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Accounts Receivable - Net" sheetId="13" state="visible" r:id="rId13"/>
    <sheet xmlns:r="http://schemas.openxmlformats.org/officeDocument/2006/relationships" name="Acquisitions and Divestitures"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Stock Repurchase and Dividend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Accounts Receivable - Net (Tabl"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Stock Repurchase and Dividends " sheetId="31" state="visible" r:id="rId31"/>
    <sheet xmlns:r="http://schemas.openxmlformats.org/officeDocument/2006/relationships" name="Earnings per Share (&quot;EPS&quot;) (Tab" sheetId="32" state="visible" r:id="rId32"/>
    <sheet xmlns:r="http://schemas.openxmlformats.org/officeDocument/2006/relationships" name="Reportable Segments (Tables)" sheetId="33" state="visible" r:id="rId33"/>
    <sheet xmlns:r="http://schemas.openxmlformats.org/officeDocument/2006/relationships" name="Derivative Financial Instrume_2" sheetId="34" state="visible" r:id="rId34"/>
    <sheet xmlns:r="http://schemas.openxmlformats.org/officeDocument/2006/relationships" name="Reclassifications Out of Accu_2" sheetId="35" state="visible" r:id="rId35"/>
    <sheet xmlns:r="http://schemas.openxmlformats.org/officeDocument/2006/relationships" name="Recent Accounting Pronounceme_3" sheetId="36" state="visible" r:id="rId36"/>
    <sheet xmlns:r="http://schemas.openxmlformats.org/officeDocument/2006/relationships" name="Revenue Recognition - Narrative" sheetId="37" state="visible" r:id="rId37"/>
    <sheet xmlns:r="http://schemas.openxmlformats.org/officeDocument/2006/relationships" name="Revenue Recognition - Income St" sheetId="38" state="visible" r:id="rId38"/>
    <sheet xmlns:r="http://schemas.openxmlformats.org/officeDocument/2006/relationships" name="Revenue Recognition - Balance S" sheetId="39" state="visible" r:id="rId39"/>
    <sheet xmlns:r="http://schemas.openxmlformats.org/officeDocument/2006/relationships" name="Revenue Recognition - Cash Flow" sheetId="40" state="visible" r:id="rId40"/>
    <sheet xmlns:r="http://schemas.openxmlformats.org/officeDocument/2006/relationships" name="Revenue Recognition - Summary o" sheetId="41" state="visible" r:id="rId41"/>
    <sheet xmlns:r="http://schemas.openxmlformats.org/officeDocument/2006/relationships" name="Revenue Recognition - Disaggreg" sheetId="42" state="visible" r:id="rId42"/>
    <sheet xmlns:r="http://schemas.openxmlformats.org/officeDocument/2006/relationships" name="Revenue Recognition - Remaining" sheetId="43" state="visible" r:id="rId43"/>
    <sheet xmlns:r="http://schemas.openxmlformats.org/officeDocument/2006/relationships" name="Accounts Receivable - Net - Net" sheetId="44" state="visible" r:id="rId44"/>
    <sheet xmlns:r="http://schemas.openxmlformats.org/officeDocument/2006/relationships" name="Accounts Receivable - Net - Nar" sheetId="45" state="visible" r:id="rId45"/>
    <sheet xmlns:r="http://schemas.openxmlformats.org/officeDocument/2006/relationships" name="Acquisitions and Divestitures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Property and Equipment (Details" sheetId="50" state="visible" r:id="rId50"/>
    <sheet xmlns:r="http://schemas.openxmlformats.org/officeDocument/2006/relationships" name="Stock Repurchase and Dividend_2" sheetId="51" state="visible" r:id="rId51"/>
    <sheet xmlns:r="http://schemas.openxmlformats.org/officeDocument/2006/relationships" name="Stock Repurchase and Dividend_3" sheetId="52" state="visible" r:id="rId52"/>
    <sheet xmlns:r="http://schemas.openxmlformats.org/officeDocument/2006/relationships" name="Stockholders' Equity and Stoc_2" sheetId="53" state="visible" r:id="rId53"/>
    <sheet xmlns:r="http://schemas.openxmlformats.org/officeDocument/2006/relationships" name="Earnings per Share (&quot;EPS&quot;) - Ca" sheetId="54" state="visible" r:id="rId54"/>
    <sheet xmlns:r="http://schemas.openxmlformats.org/officeDocument/2006/relationships" name="Income Taxes - Narrative (Detai" sheetId="55" state="visible" r:id="rId55"/>
    <sheet xmlns:r="http://schemas.openxmlformats.org/officeDocument/2006/relationships" name="Reportable Segments - Financial" sheetId="56" state="visible" r:id="rId56"/>
    <sheet xmlns:r="http://schemas.openxmlformats.org/officeDocument/2006/relationships" name="Fair Value Measurements (Detail"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Reclassifications Out of Accu_3" sheetId="60" state="visible" r:id="rId60"/>
    <sheet xmlns:r="http://schemas.openxmlformats.org/officeDocument/2006/relationships" name="Commitments and Contingencies (" sheetId="61" state="visible" r:id="rId61"/>
    <sheet xmlns:r="http://schemas.openxmlformats.org/officeDocument/2006/relationships" name="Uncategorized Items - tt10-qfy1" sheetId="62" state="visible" r:id="rId62"/>
  </sheets>
  <definedNames/>
  <calcPr calcId="124519" fullCalcOnLoad="1"/>
</workbook>
</file>

<file path=xl/sharedStrings.xml><?xml version="1.0" encoding="utf-8"?>
<sst xmlns="http://schemas.openxmlformats.org/spreadsheetml/2006/main" uniqueCount="567">
  <si>
    <t>Cover - shares</t>
  </si>
  <si>
    <t>9 Months Ended</t>
  </si>
  <si>
    <t>Jun. 30, 2019</t>
  </si>
  <si>
    <t>Jul. 22, 2019</t>
  </si>
  <si>
    <t>Cover page.</t>
  </si>
  <si>
    <t>Document Type</t>
  </si>
  <si>
    <t>10-Q</t>
  </si>
  <si>
    <t>Document Quarterly Report</t>
  </si>
  <si>
    <t>true</t>
  </si>
  <si>
    <t>Document Period End Date</t>
  </si>
  <si>
    <t>Jun. 30,
		2019</t>
  </si>
  <si>
    <t>Document Transition Report</t>
  </si>
  <si>
    <t>false</t>
  </si>
  <si>
    <t>Entity File Number</t>
  </si>
  <si>
    <t>0-19655</t>
  </si>
  <si>
    <t>Entity Registrant Name</t>
  </si>
  <si>
    <t>TETRA TECH, INC.</t>
  </si>
  <si>
    <t>Entity Incorporation, State or Country Code</t>
  </si>
  <si>
    <t>DE</t>
  </si>
  <si>
    <t>Entity Tax Identification Number</t>
  </si>
  <si>
    <t>95-4148514</t>
  </si>
  <si>
    <t>Entity Address, Address Line One</t>
  </si>
  <si>
    <t>3475 East Foothill Boulevard</t>
  </si>
  <si>
    <t>Entity Address, City or Town</t>
  </si>
  <si>
    <t>Pasadena</t>
  </si>
  <si>
    <t>Entity Address, State or Province</t>
  </si>
  <si>
    <t>CA</t>
  </si>
  <si>
    <t>Entity Address, Postal Zip Code</t>
  </si>
  <si>
    <t>91107</t>
  </si>
  <si>
    <t>City Area Code</t>
  </si>
  <si>
    <t>626</t>
  </si>
  <si>
    <t>Local Phone Number</t>
  </si>
  <si>
    <t>351-4664</t>
  </si>
  <si>
    <t>Title of 12(b) Security</t>
  </si>
  <si>
    <t>Common Stock, $0.01 par value</t>
  </si>
  <si>
    <t>Trading Symbol</t>
  </si>
  <si>
    <t>TTE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31641</t>
  </si>
  <si>
    <t>Amendment Flag</t>
  </si>
  <si>
    <t>Document Fiscal Year Focus</t>
  </si>
  <si>
    <t>2019</t>
  </si>
  <si>
    <t>Document Fiscal Period Focus</t>
  </si>
  <si>
    <t>Q3</t>
  </si>
  <si>
    <t>Current Fiscal Year End Date</t>
  </si>
  <si>
    <t>--09-29</t>
  </si>
  <si>
    <t>Consolidated Balance Sheets - USD ($) $ in Thousands</t>
  </si>
  <si>
    <t>Sep. 30, 2018</t>
  </si>
  <si>
    <t>Current assets:</t>
  </si>
  <si>
    <t>Cash and cash equivalents</t>
  </si>
  <si>
    <t>Accounts receivable – net</t>
  </si>
  <si>
    <t>Contract assets</t>
  </si>
  <si>
    <t>Prepaid expenses and other current assets</t>
  </si>
  <si>
    <t>Income taxes receivable</t>
  </si>
  <si>
    <t>Total current assets</t>
  </si>
  <si>
    <t>Property and equipment – net</t>
  </si>
  <si>
    <t>Investments in unconsolidated joint ventures</t>
  </si>
  <si>
    <t>Goodwill</t>
  </si>
  <si>
    <t>Intangible assets – net</t>
  </si>
  <si>
    <t>Deferred tax assets</t>
  </si>
  <si>
    <t>Other long-term assets</t>
  </si>
  <si>
    <t>Total assets</t>
  </si>
  <si>
    <t>Current liabilities:</t>
  </si>
  <si>
    <t>Accounts payable</t>
  </si>
  <si>
    <t>Accrued compensation</t>
  </si>
  <si>
    <t>Contract liabilities</t>
  </si>
  <si>
    <t>Income taxes payable</t>
  </si>
  <si>
    <t>Current portion of long-term debt</t>
  </si>
  <si>
    <t>Current contingent earn-out liabilities</t>
  </si>
  <si>
    <t>Other current liabilities</t>
  </si>
  <si>
    <t>Total current liabilities</t>
  </si>
  <si>
    <t>Deferred tax liabilities</t>
  </si>
  <si>
    <t>Long-term debt</t>
  </si>
  <si>
    <t>Long-term contingent earn-out liabilities</t>
  </si>
  <si>
    <t>Other long-term liabilities</t>
  </si>
  <si>
    <t>Commitments and contingencies (Note 16)</t>
  </si>
  <si>
    <t xml:space="preserve"> </t>
  </si>
  <si>
    <t>Equity:</t>
  </si>
  <si>
    <t>Preferred stock - authorized, 2,000 shares of $0.01 par value; no shares issued and outstanding at June 30, 2019 and September 30, 2018</t>
  </si>
  <si>
    <t>Common stock - authorized, 150,000 shares of $0.01 par value; issued and outstanding, 54,714 and 55,349 shares at June 30, 2019 and September 30, 2018, respectively</t>
  </si>
  <si>
    <t>Additional paid-in capital</t>
  </si>
  <si>
    <t>Accumulated other comprehensive loss</t>
  </si>
  <si>
    <t>Retained earnings</t>
  </si>
  <si>
    <t>Tetra Tech stockholders’ equity</t>
  </si>
  <si>
    <t>Noncontrolling interests</t>
  </si>
  <si>
    <t>Total stockholders' equity</t>
  </si>
  <si>
    <t>Total liabilities and stockholders' equity</t>
  </si>
  <si>
    <t>Consolidated Balance Sheets (Parenthetical) - $ / shares</t>
  </si>
  <si>
    <t>Statement of Financial Position [Abstract]</t>
  </si>
  <si>
    <t>Preferred stock, authorized shares (in shares)</t>
  </si>
  <si>
    <t>Preferred stock, par value (in dollars per share)</t>
  </si>
  <si>
    <t>Preferred stock, shares issued (in shares)</t>
  </si>
  <si>
    <t>Preferred stock, shares outstanding (in shares)</t>
  </si>
  <si>
    <t>Common stock, authorized shares (in shares)</t>
  </si>
  <si>
    <t>Common stock, par value (in dollars per share)</t>
  </si>
  <si>
    <t>Common stock, shares issued (in shares)</t>
  </si>
  <si>
    <t>Common stock, shares outstanding (in shares)</t>
  </si>
  <si>
    <t>Consolidated Statements of Income - USD ($) shares in Thousands, $ in Thousands</t>
  </si>
  <si>
    <t>3 Months Ended</t>
  </si>
  <si>
    <t>Jul. 01, 2018</t>
  </si>
  <si>
    <t>Revenue</t>
  </si>
  <si>
    <t>Gross profit</t>
  </si>
  <si>
    <t>Selling, general and administrative expenses</t>
  </si>
  <si>
    <t>Contingent consideration – fair value adjustments</t>
  </si>
  <si>
    <t>Income from operations</t>
  </si>
  <si>
    <t>Interest expense</t>
  </si>
  <si>
    <t>Income before income tax expense</t>
  </si>
  <si>
    <t>Income tax expense</t>
  </si>
  <si>
    <t>Net income</t>
  </si>
  <si>
    <t>Net income attributable to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Subcontractor costs</t>
  </si>
  <si>
    <t>Cost of revenue</t>
  </si>
  <si>
    <t>Other costs of revenue</t>
  </si>
  <si>
    <t>Consolidated Statements of Comprehensive Income - USD ($) $ in Thousands</t>
  </si>
  <si>
    <t>Statement of Comprehensive Income [Abstract]</t>
  </si>
  <si>
    <t>Other comprehensive income, net of tax</t>
  </si>
  <si>
    <t>Foreign currency translation adjustments</t>
  </si>
  <si>
    <t>Loss on cash flow hedge valuations</t>
  </si>
  <si>
    <t>Other comprehensive income (loss) attributable to Tetra Tech</t>
  </si>
  <si>
    <t>Other comprehensive income (loss) attributable to noncontrolling interests</t>
  </si>
  <si>
    <t>Comprehensive income attributable to Tetra Tech</t>
  </si>
  <si>
    <t>Comprehensive income attributable to noncontrolling interests</t>
  </si>
  <si>
    <t>Comprehensive income</t>
  </si>
  <si>
    <t>Consolidated Statements of Equity - USD ($) shares in Thousands, $ in Thousands</t>
  </si>
  <si>
    <t>Total</t>
  </si>
  <si>
    <t>Common Stock</t>
  </si>
  <si>
    <t>Additional Paid-in Capital</t>
  </si>
  <si>
    <t>Accumulated Other Comprehensive Income (Loss)</t>
  </si>
  <si>
    <t>Retained Earnings</t>
  </si>
  <si>
    <t>Total Tetra Tech Equity</t>
  </si>
  <si>
    <t>Non-Controlling Interests</t>
  </si>
  <si>
    <t>Beginning balance (in shares) at Oct. 01, 2017</t>
  </si>
  <si>
    <t>Beginning balance at Oct. 01, 2017</t>
  </si>
  <si>
    <t>Increase (Decrease) in Stockholders' Equity [Roll Forward]</t>
  </si>
  <si>
    <t>Other comprehensive (loss) income</t>
  </si>
  <si>
    <t>Distributions paid to noncontrolling interests</t>
  </si>
  <si>
    <t>Cash dividends per common share</t>
  </si>
  <si>
    <t>Stock-based compensation</t>
  </si>
  <si>
    <t>Restricted &amp; performance shares released (in shares)</t>
  </si>
  <si>
    <t>Restricted &amp; performance shares released</t>
  </si>
  <si>
    <t>Stock options exercised (in shares)</t>
  </si>
  <si>
    <t>Stock options exercised</t>
  </si>
  <si>
    <t>Shares issued for Employee Stock Purchase Plan (in shares)</t>
  </si>
  <si>
    <t>Shares issued for Employee Stock Purchase Plan</t>
  </si>
  <si>
    <t>Stock repurchases (in shares)</t>
  </si>
  <si>
    <t>Stock repurchases</t>
  </si>
  <si>
    <t>Ending balance (in shares) at Jul. 01, 2018</t>
  </si>
  <si>
    <t>Ending balance at Jul. 01, 2018</t>
  </si>
  <si>
    <t>Ending balance (in shares) at Sep. 30, 2018</t>
  </si>
  <si>
    <t>Ending balance at Sep. 30, 2018</t>
  </si>
  <si>
    <t>Beginning balance (in shares) at Apr. 01, 2018</t>
  </si>
  <si>
    <t>Beginning balance at Apr. 01, 2018</t>
  </si>
  <si>
    <t>Beginning balance (in shares) at Sep. 30, 2018</t>
  </si>
  <si>
    <t>Beginning balance at Sep. 30, 2018</t>
  </si>
  <si>
    <t>Ending balance (in shares) at Jun. 30, 2019</t>
  </si>
  <si>
    <t>Ending balance at Jun. 30, 2019</t>
  </si>
  <si>
    <t>Beginning balance (in shares) at Mar. 31, 2019</t>
  </si>
  <si>
    <t>Beginning balance at Mar. 31, 2019</t>
  </si>
  <si>
    <t>Consolidated Statements of Equity (Parenthetical) - $ / shares</t>
  </si>
  <si>
    <t>Jun. 01, 2019</t>
  </si>
  <si>
    <t>May 31, 2019</t>
  </si>
  <si>
    <t>Feb. 28, 2019</t>
  </si>
  <si>
    <t>Dec. 14, 2018</t>
  </si>
  <si>
    <t>Mar. 02, 2018</t>
  </si>
  <si>
    <t>Dec. 15, 2017</t>
  </si>
  <si>
    <t>Statement of Stockholders' Equity [Abstract]</t>
  </si>
  <si>
    <t>Dividend Paid Per Share (in dollars per share)</t>
  </si>
  <si>
    <t>Consolidated Statements of Cash Flows - USD ($) $ in Thousands</t>
  </si>
  <si>
    <t>Cash flows from operating activities:</t>
  </si>
  <si>
    <t>Adjustments to reconcile net income to net cash provided by operating activities:</t>
  </si>
  <si>
    <t>Depreciation and amortization</t>
  </si>
  <si>
    <t>Equity in income of unconsolidated joint ventures, net of distributions</t>
  </si>
  <si>
    <t>Amortization of stock-based awards</t>
  </si>
  <si>
    <t>Deferred income taxes</t>
  </si>
  <si>
    <t>Provision for doubtful accounts</t>
  </si>
  <si>
    <t>Fair value adjustments to contingent consideration</t>
  </si>
  <si>
    <t>Loss (gain) on sale of property and equipment</t>
  </si>
  <si>
    <t>Changes in operating assets and liabilities, net of effects of business acquisitions:</t>
  </si>
  <si>
    <t>Accounts receivable and contract assets</t>
  </si>
  <si>
    <t>Prepaid expenses and other assets</t>
  </si>
  <si>
    <t>Other liabilities</t>
  </si>
  <si>
    <t>Income taxes receivable/payable</t>
  </si>
  <si>
    <t>Net cash provided by operating activities</t>
  </si>
  <si>
    <t>Cash flows from investing activities:</t>
  </si>
  <si>
    <t>Payments for business acquisitions, net of cash acquired</t>
  </si>
  <si>
    <t>Capital expenditures</t>
  </si>
  <si>
    <t>Proceeds from sale of divested business</t>
  </si>
  <si>
    <t>Proceeds from sale of property and equipment</t>
  </si>
  <si>
    <t>Net cash used in investing activities</t>
  </si>
  <si>
    <t>Cash flows from financing activities:</t>
  </si>
  <si>
    <t>Proceeds from borrowings</t>
  </si>
  <si>
    <t>Repayments on long-term debt</t>
  </si>
  <si>
    <t>Repurchases of common stock</t>
  </si>
  <si>
    <t>Taxes paid on vested restricted stock</t>
  </si>
  <si>
    <t>Dividends paid</t>
  </si>
  <si>
    <t>Payments of contingent earn-out liabilities</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terest</t>
  </si>
  <si>
    <t>Income taxes, net of refunds received of $4.5 million and $0.5 million</t>
  </si>
  <si>
    <t>Reconciliation of cash, cash equivalents and restricted cash:</t>
  </si>
  <si>
    <t>Total cash, cash equivalents and restricted cash</t>
  </si>
  <si>
    <t>Consolidated Statements of Cash Flows (Parenthetical) - USD ($) $ in Millions</t>
  </si>
  <si>
    <t>Statement of Cash Flows [Abstract]</t>
  </si>
  <si>
    <t>Income tax refunds</t>
  </si>
  <si>
    <t>Basis of Presentation</t>
  </si>
  <si>
    <t>Organization, Consolidation and Presentation of Financial Statements [Abstract]</t>
  </si>
  <si>
    <t>Basis of Presentation The accompanying unaudited interim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related notes contained in our Annual Report on Form 10-K for the fiscal year ended September 30, 2018 .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year or for future years. Certain reclassifications were made to the prior year to conform to current year presentation. In May 2014, the Financial Accounting Standards Board (“FASB”) issued ASU 2014-09 ("ASC 606"), "Revenue from Contracts with Customers", which outlines a single comprehensive model for entities to use in accounting for revenue arising from contracts with customers and supersedes most current revenue recognition guidance, including industry-specific guidance. The guidance and the related ASUs were effective for interim and annual reporting periods beginning after December 15, 2017 (first quarter of fiscal 2019 for us). On October 1, 2018, we adopted ASC 606 using the modified retrospective method in which the new guidance was applied retrospectively to contracts that were not substantially completed as of the date of adoption. Results for the reporting period beginning after October 1, 2018 have been presented under ASC 606, while prior period amounts have not been adjusted and continue to be reported in accordance with the previous guidance. See Note 3 , " Revenue Recognition " for further discussion of the adoption and the impact on our consolidated financial statements.</t>
  </si>
  <si>
    <t>Recent Accounting Pronouncements</t>
  </si>
  <si>
    <t>Accounting Changes and Error Corrections [Abstract]</t>
  </si>
  <si>
    <t>Recent Accounting Pronouncements Recently Adopted Accounting Standards In January 2016, the FASB issued guidance that generally requires companies to measure investments in other entities, except those accounted for under the equity method, at fair value and recognize any changes in fair value in net income. The guidance was effective for fiscal years and interim periods within those fiscal years, beginning after December 15, 2017 (first quarter of fiscal 2019 for us). The adoption of this guidance had no impact on our consolidated financial statements. In March 2016, the FASB issued updated guidance which requires excess tax benefits and deficiencies on share-based payments to be recorded as income tax expense or benefit in the income statement rather than being recorded in additional paid-in capital. It also requires the presentation of employee taxes as financing activities on consolidated statements of cash flows, which was previously classified as operating activities. This guidance was effective for annual and interim periods beginning after December 15, 2016 (first quarter of fiscal 2018 for us), with early adoption permitted. In the first quarter of fiscal 2017, we adopted this guidance. At the beginning of fiscal 2019, we revised the presentation of "Net cash provided by operating activities" and "Net cash (used in) provided by financing activities" in the consolidated statement of cash flows for prior period to correct the presentation of “Taxes paid on vested restricted stock” and appropriately reflect such amounts as financing activities. The correction resulted in an increase of net cash provided by operating activities of $8.8 million and a decrease of net cash provided by financing activities of $8.8 million for the nine months ended July 1, 2018. We assessed the materiality of these errors on our consolidated financial statements for prior periods and concluded that the amounts were not material to any prior interim or annual periods. We elected to revise the presentation for comparability purposes. In August 2016, the FASB issued guidance to address eight specific cash flow issues to reduce the existing diversity in practice in how certain cash receipts and cash payments are presented and classified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In October 2016, the FASB issued updated guidance which requires entities to recognize the income tax consequences of an intra-entity transfer of an asset other than inventory when the transfer occurs. The guidance was effective for fiscal reporting periods and interim reporting periods within those fiscal reporting periods, beginning after December 15, 2017 (first quarter of fiscal 2019 for us). The adoption of this guidance had no material impact on our consolidated financial statements. In November 2016, the FASB issued updated guidance which provides amendments to address the classification and presentation of changes in restricted cash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We updated certain captions in our consolidated statements of cash flows to include restricted cash, which is reported in our "Prepaid expenses and other current assets" on the consolidated balance shee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because of a change in terms or conditions. The guidance was effective for fiscal years and interim periods within those fiscal years, beginning after December 15, 2017 (first quarter of fiscal 2019 for us), on a prospective basis. The adoption of this guidance had no impact on our consolidated financial statements. In August 2018, the Securities and Exchange Commission (“SEC”) published Release No. 33-10532, Disclosure Update and Simplification, which adopted amendments to certain disclosure requirements that have become redundant, duplicative, overlapping, outdated or superseded, considering other SEC disclosure requirements, U.S. GAAP, or changes in the information environment. While most of the amendments eliminate outdated or duplicative disclosure requirements, the final rule amends the interim financial statement requirements to include a reconciliation of changes in stockholders’ equity in the notes or as a separate statement for each period for which a statement of comprehensive income is required to be filed. The new interim reconciliation of changes in stockholders’ equity is included herein as a separate statement. Additionally, we removed the disclosure on cash dividends paid per share from our consolidated statements of income. Recently Issued Accounting Standards Not Yet Adopted In February 2016, the FASB issued guidance that requires the rights and obligations associated with leasing arrangements be reflected on the balance sheet to increase transparency and comparability among organizations. Under the guidance, lessees will be required to recognize a right-of-use asset and a liability to make lease payments and disclose key information about leasing arrangements. The guidance is effective for fiscal years and interim periods within those fiscal years, beginning after December 15, 2018 (first quarter of fiscal 2020 for us). Early adoption is permitted, and the standard must be adopted using a modified retrospective approach. In July 2018, the FASB issued updated guidance, which provides entities with an additional transition method to adopt the lease accounting guidance. Under the new transition method, an entity initially applies the new standard at the adoption date, versus at the beginning of the earliest period presented, and recognizes a cumulative-effective adjustment to the opening balance of retained earnings in the period of adoption, if any. While we are currently evaluating the impact that this guidance will have on our consolidated financial statements, we currently expect that the adoption of the new guidance will result in a significant increase in the assets and liabilities on our consolidated balance sheets and will likely have no impact on our consolidated statements of income and cash flow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is effective for fiscal years and interim periods within those fiscal years, beginning after December 15, 2018 (first quarter of fiscal 2020 for us). Early adoption is permitted. We are currently evaluating the impact that this guidance will have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is effective for fiscal years beginning after December 15, 2018 (first quarter of fiscal 2020 for us). We are currently evaluating the impact that this guidance will have on our consolidated financial statements.</t>
  </si>
  <si>
    <t>Revenue Recognition</t>
  </si>
  <si>
    <t>Revenue from Contract with Customer [Abstract]</t>
  </si>
  <si>
    <t xml:space="preserve"> Revenue Recognition On October 1, 2018, we adopted ASC 606, which supersedes most current revenue recognition guidance, including industry-specific guidance. We adopted the standard on a modified retrospective basis which results in no restatement of the comparative periods presented and a cumulative effect adjustment to retained earnings as of the date of adoption. As part of our adoption, the new standard was applied only to those contracts that were not substantially completed as of the date of adoption. To determine the proper revenue recognition method for contracts under ASC 606, we evaluate whether multiple contracts should be combined and accounted for as a single contract and whether the combined or single contract should be accounted for as having more than one performance obligation. The decision to combine a group of contracts or separate a combined or single contract into multiple performance obligations may impact the amount of revenue recorded in a given period. Contracts are considered to have a single performance obligation if the promises are not separately identifiable from other promises in the contracts. At contract inception, we assess the goods or services promised in a contract and identify,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we apply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existing contracts due to the significant integration provided or significant interdependencies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as a separate contract when the modification results in the promise to deliver additional goods or services that are distinct and the increase in price of the contract is for the same amount as the stand-alone selling price of the additional goods or services included in the modification. The transaction price represents the amount of consideration to which we expect to be entitled in exchange for transferring promised goods or services to our customers. The consideration promised within a contract may include fixed amounts, variable amounts, or both. The nature of our contracts gives rise to several types of variable consideration, including claims, award fee incentives, fiscal funding clauses, and liquidated damages. We recognize revenue for variable consideration when it is probable that a significant reversal in the amount of cumulative revenue recognized for the contract will not occur. We estimate the amount of revenue to be recognized on variable consideration using either the expected value or the most likely amount method, whichever is expected to better predict the amount of consideration to be received. Project mobilization costs are generally charged to project costs as incurred when they are an integrated part of the performance obligation being transferred to the client.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any significant revenue recognized related to the claim will not be reversed.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In some cases, contract retentions are withheld by clients until certain conditions are met or the project is completed, which may be several months or years. In these cases, we have not identified a significant financing component under ASC 606 as the timing difference in payment compared to delivery of obligations under the contract is not for purposes of financing. For contracts with multiple performance obligations, we allocate the transaction price to each performance obligation using a best estimate of the standalone selling price of each distinct good or service in the contract. The standalone selling price is typically determined using the estimated cost of the contract plus a margin approach. For contracts containing variable consideration, we allocate the variability to a specific performance obligation within the contract if such variability relates specifically to our efforts to satisfy the performance obligation or transfer the distinct good or service, and the allocation depicts the amount of consideration to which we expect to be entitled.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Contract Types Our services are performed under three principal types of contracts: fixed-price, time-and-materials and cost-plus. Customer payments on contracts are typically due within 60 days of billing, depending on the contract. Fixed-Price . Under fixed-price contracts, clients pay us an agreed fixed-amount negotiated in advance for a specified scope of work. Time-and-Materials .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Most of our time-and-material contracts are subject to maximum contract values, and also may include annual billing rate adjustment provisions. Cost-Plus . Under cost-plus contracts, we are reimbursed for allowed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Adoption Upon adoption on October 1, 2018, under the modified retrospective method, we recorded a cumulative effect adjustment to decrease retained earnings by $2.8 million on October 1, 2018, as well as the following cumulative effect adjustments: • A decrease to contract assets of $5.0 million • A decrease to contract liabilities of $1.1 million • An increase to deferred tax assets of $1.1 million The decrease in retained earnings primarily resulted from a change in the way we determine the unit of account for projects (i.e. performance obligations). Under previous guidance, we typically accounted for a contract as a single unit of revenue recognition. Upon adoption of ASC 606, we assess the nature of the promises in the contract and recognize revenue based on performance obligations within the respective contract or combined contract. The following table presents how the adoption of ASC 606 affected certain line items in our consolidated statements of income for the three and nine months ended June 30, 2019 : Three Months Ended Nine Months Ended Recognition Under Previous Guidance Impact of the Adoption of ASC 606 Recognition Under ASC 606 Recognition Under Previous Guidance Impact of the Adoption of ASC 606 Recognition Under ASC 606 (in thousands) Revenue $ 826,292 $ (499 ) $ 825,793 $ 2,265,186 $ 660 $ 2,265,846 Income from operations 65,340 (499 ) 64,841 167,437 660 168,097 Income tax expense (12,142 ) 98 (12,044 ) (11,081 ) (182 ) (11,263 ) Net income attributable to Tetra Tech 49,634 (401 ) 49,233 146,663 478 147,141 The following table presents how the adoption of ASC 606 affected certain line items in our consolidated balance sheet as of June 30, 2019 : Recognition Under Previous Guidance Impact of the Adoption of ASC 606 Recognition Under ASC 606 (in thousands) Assets Accounts receivable - net $ 737,107 $ (8,108 ) $ 728,999 Contract assets (1) 147,947 (2,275 ) 145,672 Deferred tax assets 29,452 1,120 30,572 Liabilities and equity Contract liabilities (2) $ 154,704 $ (7,155 ) $ 147,549 Income taxes payable (126 ) 182 56 Equity (3) Retained earnings $ 1,070,140 $ (2,289 ) $ 1,067,851 (1) Previously included in "Account receivable - net". (2) Previously presented as "Billings in excess of costs on uncompleted contracts". (3) Includes $2.8 million of cumulative catch-up adjustment to retained earnings on October 1, 2018 upon adoption of ASC 606. The following table presents how the adoption of ASC 606 affected certain line items in our consolidated statement of cash flows for the nine months ended June 30, 2019 : Recognition Under Previous Guidance Impact of the Adoption of ASC 606 Recognition Under ASC 606 (in thousands) Cash flows from operating activities: Net income $ 146,749 $ 478 $ 147,227 Accounts receivable and contract assets (54,018 ) 12,719 (41,299 ) Contract liabilities 11,433 (13,379 ) (1,946 ) Income taxes receivable/payable (5,095 ) 182 (4,913 ) Net cash provided by operating activities 113,385 — 113,385 Contract Assets and Contract Liabilities We invoice customers based on the contractual terms of each contract. However, the timing of revenue recognition may differ from the timing of invoice issuance. As part of the adoption of ASC 606, contract assets have been bifurcated from billed and unbilled receivables.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liabilities/assets consisted of the following: Balance at June 30, September 30, 2018 (in thousands) Contract assets $ 145,672 $ 142,882 Contract liabilities 147,549 143,270 Net contract liabilities $ (1,877 ) $ (388 ) We recognized $83.7 million of revenue during the first nine months of fiscal 2019 that was included in contract liabilities as of September 30, 2018. The amount of revenue recognized from changes in transaction price associated with performance obligations satisfied in prior periods during the first nine months of fiscal 2019 was not material. The change in transaction price primarily relates to reimbursement of costs incurred in prior periods. We recognize revenue from contracts primarily utilizing the cost-to-cost measure of progress method, to estimate the progress towards completion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favorable operating income adjustments of $8.2 million and $5.0 million for the third quarter and first nine months of fiscal 2019 , respectively, compared to net unfavorable operating income adjustments of $1.0 million and $2.4 million for the prior-year periods. Changes in revenue and cost estimates could also result in a projected loss, determined at the contract level, which would be recorded immediately in earnings. As of June 30, 2019 and September 30, 2018 , our consolidated balance sheets included liabilities for anticipated losses of $11.9 million and $13.6 million , respectively. The estimated cost to complete the related contracts as of June 30, 2019 was $15.4 million . Disaggregation of Revenue We disaggregate revenue by client sector and contract type, as we believe it best depicts how the nature, timing, and uncertainty of revenue and cash flows are affected by economic factors. The following tables provide information about disaggregated revenue and a reconciliation of the disaggregated revenue: Three Months Ended Nine Months Ended June 30, July 1, June 30, July 1, Client Sector U.S. state and local government $ 172,148 $ 103,169 $ 425,296 $ 359,828 U.S. federal government (1) 245,723 245,982 686,979 719,181 U.S. commercial 194,980 208,507 533,738 595,691 International (2) 212,942 207,137 619,833 550,105 Total $ 825,793 $ 764,795 $ 2,265,846 $ 2,224,805 (1) Includes revenue generated under U.S. federal government contracts performed outside the United States. (2) Includes revenue generated from foreign operations, primarily in Canada and Australia, and revenue generated from non-U.S. clients. Other than the U.S. federal government, no single client accounted for more than 10% of our revenue for the three and nine months ended June 30, 2019 and July 1, 2018 . Three Months Ended Nine Months Ended June 30, July 1, June 30, July 1, (in thousands) Contract Type Fixed-price $ 271,287 $ 270,565 $ 760,051 $ 730,863 Time-and-materials 419,564 351,436 1,101,728 1,061,798 Cost-plus 134,942 142,794 404,067 432,144 Total $ 825,793 $ 764,795 $ 2,265,846 $ 2,224,805 Remaining Unsatisfied Performance Obligations (“RUPOs”) Our RUPOs represent a measure of the total dollar value of work to be performed on contracts awarded and in progress. We had $2.8 billion of RUPOs as of June 30, 2019 .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We expect to satisfy our RUPOs as of June 30, 2019 over the following periods: Amount (in thousands) Within 12 months $ 1,785,894 Beyond 1,035,738 Total $ 2,821,632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si>
  <si>
    <t>Accounts Receivable - Net</t>
  </si>
  <si>
    <t>Receivables [Abstract]</t>
  </si>
  <si>
    <t>Accounts Receivable - Net Net accounts receivable consisted of the following: June 30, September 30, (in thousands) Billed $ 486,074 $ 464,062 Unbilled 293,447 267,739 Total accounts receivable – gross 779,521 731,801 Allowance for doubtful accounts (50,522 ) (37,580 ) Total accounts receivable – net $ 728,999 $ 694,221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June 30, 2019 are expected to be billed and collected within 12 months .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that may affect a client's ability to pay.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Revenue and any corresponding receivable in these cases are recognized based on the policy described in Note 3 , " Revenue Recognition " above. The total accounts receivable at both June 30, 2019 and September 30, 2018 included approximately $50 million and $74 million ,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In the third quarter of fiscal 2019, we recognized reductions of revenue and related losses in operating income of $0.6 million in our Commercial/International Services Group ("CIG") segment. In the first nine months of fiscal 2019 , we recognized reductions of revenue of $4.8 million and $4.2 million and related losses in operating income of $5.9 million and $4.2 million in our Remediation and Construction Management ("RCM") and CIG segments, respectively. We recorded no material gains or losses related to claims in the first nine months of fiscal 2018 . On U.S. federal government contracts, billed accounts receivable were $74.1 million and $81.5 million at June 30, 2019 and September 30, 2018 , respectively. The total of unbilled receivables and contract assets were $101.2 million and $102.7 million at June 30, 2019 and September 30, 2018 , respectively. Other than the U.S. federal, state and local governments, no single client accounted for more than 10% of our accounts receivable at June 30, 2019 and September 30, 2018 .</t>
  </si>
  <si>
    <t>Acquisitions and Divestitures</t>
  </si>
  <si>
    <t>Business Combinations [Abstract]</t>
  </si>
  <si>
    <t>Acquisitions and Divestitures On May 20, 2019, we announced our intent to make an all cash offer to acquire all the outstanding shares of WYG plc ("WYG"), a publicly traded company on the London Stock Exchange for 55 pence per share, which was unanimously recommended by its board. WYG employs approximately 1,600 staff primarily in the United Kingdom and Europe, delivering consulting and engineering solutions for complex projects across key service areas including planning, water and environment, transport, infrastructure, the built environment, architecture, urban design, surveying, asset management, program management, and international development. The transaction was to be affected using a court sanctioned scheme of arrangement between WYG and its shareholders, and was subject to certain regulatory approvals, and approval by WYG shareholders. In connection with this transaction, we funded $55 million to an escrow account to be used for the purchase of the outstanding shares of WYG, and recorded it to restricted cash, which is part of "Prepaid expenses and other current assets" on our consolidated balance sheet as of June 30, 2019. Subsequent Event. On July 5, 2019, the court sanctioned scheme of arrangement between WYG and its shareholders was approved, with the acquisition being effective July 9, 2019. The aforementioned $55 million of restricted cash established for the acquisition of WYG was released to the WYG shareholders in July 2019. We also assumed WYG net debt of $12 million at closing for total consideration of approximately $67 million . Since WYG was a public company, this acquisition did not include an earn-out. At the end of second quarter of fiscal 2019 , we acquired eGlobalTech ("EGT"), a high-end information technology solutions, cloud migration, cybersecurity, and management consulting firm based in Arlington, Virginia. EGT is part of our Government Services Group ("GSG") segment. The fair value of the purchase price was $48.4 million . This amount was comprised of a $ 24.7 million promissory note issued to the sellers (which was subsequently paid in full in the third quarter of fiscal 2019), $2.6 million of payables related to estimated post-closing adjustments for net assets acquired, and $21.1 million for the estimated fair value of contingent earn-out obligations, with a maximum of $25.0 million , based upon the achievement of specified operating income targets in each of the three years following the acquisition. We also completed a small acquisition in the third quarter of fiscal 2019. In the first quarter of fiscal 2018 , we acquired Glumac, headquartered in Portland, Oregon. Glumac is a leader in sustainable infrastructure design with more than 300 employees and is part of our GSG segment. The fair value of the purchase price for Glumac was $38.4 million . This amount was comprised of $20.0 million of initial cash payments made to the sellers and $18.4 million for the estimated fair value of contingent earn-out obligations, with a maximum of $20.0 million payable, based upon the achievement of specified operating income targets in each of the three years following the acquisition. In the second quarter of fiscal 2018 , we completed the acquisition of Norman Disney &amp; Young (“NDY”), a leader in sustainable infrastructure engineering design. NDY is an Australian-based global engineering design firm with more than 700 professionals operating in offices throughout Australia, the Asia-Pacific region, the United Kingdom, and Canada and is part of our CIG segment. The fair value of the purchase price for NDY was $56.1 million . This amount was comprised of $46.9 million of initial cash payments made to the sellers, $1.6 million held in escrow, and $7.6 million for the estimated fair value of contingent earn-out obligations, with a maximum amount of $20.2 million , based upon the achievement of specified operating income targets in each of the three years following the acquisition. In the third quarter of fiscal 2018 , we divested our non-core utility field services operations in the CIG segment for net proceeds after transaction costs of $30.2 million . This operation generated approximately $70 million in annual revenue primarily from our U.S. commercial clients. These non-core divestitures resulted in a pre-tax loss of $1.7 million , which was included in "Selling, general and administrative expenses" ("SG&amp;A") in the third quarter of fiscal 2018 . Goodwill additions resulting from the above business combinations are primarily attributable to the existing workforce of the acquired companies and the synergies expected to arise after the acquisitions. The goodwill addition related to our fiscal 2018 acquisitions primarily represent the value of a workforce with distinct expertise in the sustainable infrastructure design market. The fiscal 2019 goodwill addition represents the value of a workforce with emerging technology and new techniques that incorporate artificial intelligence, data analytics and advanced cybersecurity solutions for government and commercial clients.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consolidated financial statements. As a result, no pro forma information has been provided. Backlog, client relations and trade name intangible assets include the fair value of existing contracts and the underlying customer relationships with lives ranging from 1 to 10 years , and trade names with lives ranging from 3 to 5 years . For detailed information regarding our intangible assets, see Note 6 , “ Goodwill and Intangible Assets ”.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in our consolidated statement of cash flow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During the first nine months of fiscal 2019 , we recorded an immaterial adjustment related to our contingent earn-out liabilities and reported the related loss in operating income. For the third quarter and first nine months of fiscal 2018 (substantially all in the second quarter), we recorded increases in our contingent earn-out liabilities related to Eco Logical Australia and Cornerstone Environmental Group and reported related losses in operating income totaling $0.2 million and $2.1 million , respectively. At June 30, 2019 , there was a total potential maximum of $74.1 million of outstanding contingent consideration related to acquisitions. Of this amount, $52.3 million was estimated as the fair value and accrued on our consolidated balance sheet.</t>
  </si>
  <si>
    <t>Goodwill and Intangible Assets</t>
  </si>
  <si>
    <t>Goodwill and Intangible Assets Disclosure [Abstract]</t>
  </si>
  <si>
    <t>Goodwill and Intangible Assets The following table summarizes the changes in the carrying value of goodwill: GSG CIG Total (in thousands) Balance at September 30, 2018 $ 389,741 $ 409,079 $ 798,820 Acquisition activity 38,680 20,078 58,758 Translation and other (581 ) (5,376 ) (5,957 ) Balance at June 30, 2019 $ 427,840 $ 423,781 $ 851,621 During the first nine months of fiscal 2019, we recorded goodwill additions as a result of our recent acquisitions. The purchase price allocation for these acquisitions are preliminary and subject to adjustment based upon the final determination of the net assets acquired and information to perform the final valuation. Our goodwill was impacted by foreign currency translation related to our foreign subsidiaries with functional currencies that are different than our reporting currency. The goodwill amounts above are presented net of any reductions from historical impairment adjustments. The gross amounts of goodwill for GSG were $445.5 million and $407.4 million at June 30, 2019 and September 30, 2018 , respectively, excluding $17.7 million of accumulated impairment. The gross amounts of goodwill for CIG were $521.7 million and $507.0 million at June 30, 2019 and September 30, 2018 , respectively, excluding $97.9 million of accumulated impairment. We perform our annual goodwill impairment review at the beginning of our fiscal fourth quarter. Our most recent annual review at July 2, 2018 (i.e. the first day of our fourth quarter in fiscal 2018 ) indicated that we had no impairment of goodwill, and all of our reporting units had estimated fair values that exceeded their carrying values, including goodwill, by more than 30% . We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We estimate the fair value of all reporting units with a goodwill balance based on a comparison and weighting of the income approach (weighted 70% ), specifically the discounted cash flow method, and the market approach (weighted 30% ), which estimates the fair value of our reporting units based upon comparable market prices and recent transactions, and also validates the reasonableness of the multiples from the income approach. The resulting fair value is most sensitive to the assumptions we use in our discounted cash flow analysis. The assumptions that have the most significant impact on the fair value calculation are the reporting unit’s revenue growth rate and operating profit margin, and the discount rate used to convert future estimated cash flows to a single present value amount. The gross amount and accumulated amortization of our acquired identifiable intangible assets with finite useful lives included in “Intangible assets - net” on our consolidated balance sheets, were as follows: June 30, 2019 September 30, 2018 Weighted- Average Remaining Life (in Years) Gross Amount Accumulated Amortization Gross Amount Accumulated Amortization ($ in thousands) Non-compete agreements — $ — $ — $ 83 $ (83 ) Client relations 2.5 54,483 (49,791 ) 54,639 (46,449 ) Backlog 0.7 26,075 (23,623 ) 23,371 (20,007 ) Trade names 2.6 7,956 (4,662 ) 8,144 (3,575 ) Total $ 88,514 $ (78,076 ) $ 86,237 $ (70,114 ) Amortization expense for the three and nine months ended June 30, 2019 was $2.4 million and $ 8.6 million , respectively, compared to $5.2 million and $14.9 million for the prior-year periods. Estimated amortization expense for the remainder of fiscal 2019 and succeeding years is as follows: Amount (in thousands) 2019 $ 1,873 2020 4,871 2021 2,246 2022 1,020 2023 428 Total $ 10,438</t>
  </si>
  <si>
    <t>Property and Equipment</t>
  </si>
  <si>
    <t>Property, Plant and Equipment [Abstract]</t>
  </si>
  <si>
    <t>Property and Equipment Property and equipment consisted of the following: June 30, September 30, (in thousands) Equipment, furniture and fixtures $ 131,773 $ 131,521 Leasehold improvements 33,274 31,430 Land and buildings 381 413 Total property and equipment 165,428 163,364 Accumulated depreciation (125,356 ) (120,086 ) Property and equipment, net $ 40,072 $ 43,278 The depreciation expense related to property and equipment was $4.2 million and $12.7 million for the three and nine months ended June 30, 2019 , respectively, compared to $4.9 million and $15.1 million for the prior-year periods.</t>
  </si>
  <si>
    <t>Stock Repurchase and Dividends</t>
  </si>
  <si>
    <t>Stock Repurchase And Dividends [Abstract]</t>
  </si>
  <si>
    <t>Stock Repurchase and Dividends On November 5, 2018, the Board of Directors authorized a new stock repurchase program under which we could repurchase up to $200 million of our common stock in addition to the $25 million remaining under the previous stock repurchase program. In the first quarter of fiscal 2019 , we expended the remaining $25 million under the previous program by repurchasing 430,559 shares through open market purchases at an average price of $58.06 . In fiscal 2018 , we repurchased through open market purchases under the previous program a total of 1,491,569 shares at an average price of $50.28 for a total cost of $75 million . In the second and third quarters of fiscal 2019 , we repurchased through open market purchases under the new program a total of 824,969 shares at an average price of $60.61 for a total cost of $50 million . The following table summarizes dividend declared and paid in the first nine months of fiscal 2019 and 2018 : Declare Date Dividend Paid Per Share Record Date Payment Date Dividend Paid (in thousands, except per share data) November 5, 2018 $ 0.12 November 30, 2018 December 14, 2018 $ 6,654 January 28, 2019 $ 0.12 February 13, 2019 February 28, 2019 6,616 April 29, 2019 $ 0.15 May 15, 2019 May 31, 2019 8,219 Total dividend paid as of June 30, 2019 $ 21,489 November 6, 2017 $ 0.10 November 30, 2017 December 15, 2017 $ 5,589 January 29, 2018 $ 0.10 February 14, 2018 March 2, 2018 5,583 April 30, 2018 $ 0.12 May 16, 2018 June 1, 2018 6,664 Total dividend paid as of July 1, 2018 $ 17,836 Subsequent Event. On July 29, 2019, the Board of Directors declared a quarterly cash dividend of $0.15 per share payable on August 30, 2019 to stockholders of record as of the close of business on August 14, 2019.</t>
  </si>
  <si>
    <t>Stockholders' Equity and Stock Compensation Plans</t>
  </si>
  <si>
    <t>Stockholders' Equity Note [Abstract]</t>
  </si>
  <si>
    <t>Stockholders’ Equity and Stock Compensation Plans We recognize the fair value of our stock-based awards as compensation expense on a straight-line basis over the requisite service period in which the award vests. Stock-based compensation expense for the three and nine months ended June 30, 2019 was $ 4.1 million and $12.7 million , respectively, compared to $ 6.8 million and $15.5 million for the same periods last year. Most of these amounts were included in SG&amp;A in our consolidated statements of income. There were no material stock compensation awards in the third quarter of fiscal 2019 . In the first nine months of fiscal 2019 , we awarded 89,816 performance share units (“PSUs”) to our non-employee directors and executive officers at a fair value of $80.41 per share on the award date. All of the PSUs are performance-based and vest, if at all, after the conclusion of the three -year performance period. The number of PSUs that ultimately vest is based 50% on the growth in our diluted earnings per share and 50% on our total shareholder return relative to a peer group of companies and a stock market index over the vesting period. Additionally, we awarded 177,478 restricted stock units (“RSUs”) to our non-employee directors, executive officers and employees at the fair value of $66.10 per share on the award date. All executive officer and employee RSUs have time-based vesting over a four -year period, and the non-employee director RSUs vest after one year .</t>
  </si>
  <si>
    <t>Earnings per Share ("EPS")</t>
  </si>
  <si>
    <t>Earnings Per Share [Abstract]</t>
  </si>
  <si>
    <t>Earnings per Share (EPS)</t>
  </si>
  <si>
    <t>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Three Months Ended Nine Months Ended June 30, July 1, June 30, July 1, (in thousands, except per share data) Net income attributable to Tetra Tech $ 49,233 $ 33,322 $ 147,141 $ 108,082 Weighted-average common shares outstanding – basic 54,819 55,537 55,101 55,780 Effect of dilutive stock options and unvested restricted stock 949 853 933 901 Weighted-average common shares outstanding – diluted 55,768 56,390 56,034 56,681 Earnings per share attributable to Tetra Tech: Basic $ 0.90 $ 0.60 $ 2.67 $ 1.94 Diluted $ 0.88 $ 0.59 $ 2.63 $ 1.91</t>
  </si>
  <si>
    <t>Income Taxes</t>
  </si>
  <si>
    <t>Income Tax Disclosure [Abstract]</t>
  </si>
  <si>
    <t>Income Taxes The effective tax rates for the first nine months of fiscal 2019 and 2018 were 7.1% and 20.0% , respectively. The tax rates for fiscal 2019 and 2018 reflect the impact of the comprehensive tax legislation enacted by the U.S. government on December 22, 2017, which is commonly referred to as the Tax Cuts and Jobs Act ("TCJA"). The TCJA significantly revised the U.S. corporate income tax regime by, among other things, lowering the U.S. corporate tax rate from 35% to 21% effective January 1, 2018, while also repealing the deduction for domestic production activities, limiting the deductibility of certain executive compensation, and implementing a modified territorial tax system with the introduction of the Global Intangible Low-Taxed Income (“GILTI”) tax rules. The TCJA also imposed a one-time transition tax on deemed repatriation of historical earnings of foreign subsidiaries. In the third quarter of fiscal 2019, we finalized our fiscal 2018 U.S. federal tax return and recorded a $2.4 million tax expense with respect to the one-time transition tax on foreign earnings. As we have a September 30 fiscal year-end, our U.S. federal corporate income tax rate was blended in fiscal 2018, resulting in a statutory federal rate of approximately 24.5% (3 months at 35% and 9 months at 21%), and is 21% for fiscal 2019 and subsequent fiscal years. U.S. GAAP requires that the impact of tax legislation be recognized in the period in which the tax law was enacted. As a result of the TCJA, we reduced our deferred tax liabilities and recorded a one-time deferred tax benefit of approximately $10.1 million in the first quarter of fiscal 2018 to reflect our estimate of temporary differences in the United States that would be recovered or settled in fiscal 2018 based on the 24.5% blended corporate tax rate or based on the 21% tax rate in fiscal 2019 and beyond versus the previous enacted 35% corporate tax rate. We finalized this analysis in the first quarter of fiscal 2019 and recorded an additional deferred tax benefit of $2.6 million . Valuation allowances of $22.3 million in Australia were released due to sufficient positive evidence obtained during the second quarter of fiscal 2019. The valuation allowances were primarily related to net operating loss and R&amp;D credit carryforwards and other temporary differences. We evaluated the positive evidence against any negative evidence and determined that it is more likely than not that the deferred tax assets will be realized. The factors used to assess the likelihood of realization were the past performance of the related entities, our forecast of future taxable income, and available tax planning strategies that could be implemented to realize the deferred tax assets. In the third quarter of fiscal 2019, certain state tax examinations were completed that resulted in a $1.0 million tax benefit. Excluding the net deferred tax benefits from the TCJA and the other discrete items described above, our effective tax rate in the first nine months of fiscal 2019 was 23.4% compared to 25.0% in first nine months of fiscal 2018. With respect to the GILTI provisions of the TCJA, we have analyzed our structure and expected global results of operations and do not expect to have any material adjustment related to potential GILTI tax in our consolidated financial statements. The U.S. Department of the Treasury and the IRS have released final, temporary and proposed GILTI regulations in June 2019, which have been considered in our calculations. Because of the complexity of the new GILTI tax rules, we will continue to evaluate the impact of this provision, new Treasury regulations and the application of Accounting Standards Codification 740, Income Taxes. As of June 30, 2019 and September 30, 2018 , the liability for income taxes associated with uncertain tax positions was $12.3 million and $9.4 million , respectively. These uncertain tax positions substantially relate to ongoing examinations, which are reasonably likely to be resolved within the next 12 months</t>
  </si>
  <si>
    <t>Reportable Segments</t>
  </si>
  <si>
    <t>Segment Reporting [Abstract]</t>
  </si>
  <si>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all international activities other than work for development agencies. Additionally, we continue to report the results of the wind-down of our non-core construction activities in the RCM segment. As of June 30, 2019, there was no remaining backlog for RCM as the projects were complete. GSG provides consulting and engineering services primarily to U.S. government clients (federal, state and local) and development agencies worldwide. GSG supports U.S. government civilian and defense agencies with services in water, environment, infrastructure, information technology, and disaster response and recovery planning services. GSG also provides engineering design services for municipal and commercial clients, especially in water infrastructure, solid waste, and high-end sustainable infrastructure designs. GSG also leads our support for development agencies worldwide, especially in the United States, United Kingdom, and Australia. CIG provides consulting and engineering services primarily to U.S. commercial clients and international clients, both commercial and government. CIG supports commercial clients across the Fortune 500, oil and gas, energy utilities, manufacturing, aerospace, and mining markets. CIG also provides infrastructure and related environmental and geotechnical services, testing, engineering and project management services to commercial and local government clients across Canada, in Asia Pacific (primarily Australia and New Zealand), as well as Brazil and Chile.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Reportable Segments The following tables summarize financial information regarding our reportable segments: Three Months Ended Nine Months Ended June 30, July 1, June 30, July 1, (in thousands) Revenue GSG $ 491,989 $ 423,912 $ 1,321,486 $ 1,272,712 CIG 347,757 352,631 988,009 993,849 RCM 329 3,336 (2,862 ) 11,622 Elimination of inter-segment revenue (14,282 ) (15,084 ) (40,787 ) (53,378 ) Total $ 825,793 $ 764,795 $ 2,265,846 $ 2,224,805 Income from operations GSG $ 52,487 $ 44,372 $ 134,704 $ 117,674 CIG 27,025 27,892 74,994 67,585 RCM 3 (485 ) (5,931 ) (2,132 ) Corporate (1) (14,674 ) (16,283 ) (35,670 ) (36,326 ) Total $ 64,841 $ 55,496 $ 168,097 $ 146,801 (1) Includes amortization of intangibles, other costs and other income not allocable to our reportable segments. June 30, September 30, (in thousands) Total Assets GSG $ 629,594 $ 468,010 CIG 447,761 478,197 RCM 15,886 25,683 Corporate (1) 1,003,182 987,531 Total $ 2,096,423 $ 1,959,421 (1) Corporate assets consist of intercompany eliminations and assets not allocated to our reportable segments including goodwill, intangible assets, deferred income taxes and certain other assets .</t>
  </si>
  <si>
    <t>Fair Value Measurements</t>
  </si>
  <si>
    <t>Fair Value Disclosures [Abstract]</t>
  </si>
  <si>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September 30, 2018 ). The carrying value of our long-term debt approximated fair value at June 30, 2019 and September 30, 2018 . At June 30, 2019 , we had borrowings of $336.5 million outstanding under our Amended Credit Agreement, which were used to fund our business acquisitions, working capital needs, stock repurchases, dividends, capital expenditures and contingent earn-outs.</t>
  </si>
  <si>
    <t>Derivative Financial Instruments</t>
  </si>
  <si>
    <t>Derivative Instruments and Hedging Activities Disclosure [Abstract]</t>
  </si>
  <si>
    <t>Derivative Financial Instruments We use certain interest rate derivative contracts to hedge interest rate exposures on our variable rate debt. We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In the fourth quarter of fiscal 2018 , we entered into five interest rate swap agreements that we designated as cash flow hedges to fix the interest rate on the borrowings under our term loan facility. As of June 30, 2019 , the notional principal of our outstanding interest swap agreements was $240.6 million . The interest rate swaps have a fixed interest rate of 2.79% and expire in July 2023. At June 30, 2019 and September 30, 2018, the fair value of the effective portion of our interest rate swap agreements designated as cash flow hedges before tax effect was $ (9.8) million and $1.3 million , respectively, of which we expect to reclassify $2.2 million from accumulated other comprehensive income to interest expense within the next twelve months. The fair values of our outstanding derivatives designated as hedging instruments were as follows: Fair Value of Derivative Instruments as of Balance Sheet Location June 30, 2019 September 30, 2018 (in thousands) Interest rate swap agreements Other current (liabilities) assets $ (9,820 ) $ 1,244 The impact of the effective portions of derivative instruments in cash flow hedging relationships and fair value relationships on other comprehensive loss was $11.1 million for the first nine months of fiscal 2019 and was immaterial for the same period last year. Additionally, there were no ineffective portions of derivative instruments. Accordingly, no amounts were excluded from effectiveness testing for our interest rate swap agreements.</t>
  </si>
  <si>
    <t>Reclassifications Out of Accumulated Other Comprehensive Income (Loss)</t>
  </si>
  <si>
    <t>Equity [Abstract]</t>
  </si>
  <si>
    <t>Reclassifications Out of Accumulated Other Comprehensive Income</t>
  </si>
  <si>
    <t>Reclassifications Out of Accumulated Other Comprehensive Income The accumulated balances and reporting period activities for the three and nine months ended June 30, 2019 and July 1, 2018 related to reclassifications out of accumulated other comprehensive income are summarized as follows: Three Months Ended Foreign Currency Translation Adjustments Gain (Loss) on Derivative Instruments Accumulated Other Comprehensive Gain (Loss) (in thousands) Balances at April 1, 2018 $ (118,529 ) $ 485 $ (118,044 ) Other comprehensive loss before reclassifications (13,209 ) (179 ) (13,388 ) Amounts reclassified from accumulated other comprehensive income Interest rate contracts, net of tax (1) — (306 ) (306 ) Net current-period other comprehensive loss (13,209 ) (485 ) (13,694 ) Balances at July 1, 2018 $ (131,738 ) $ — $ (131,738 ) Balances at March 31, 2019 $ (142,691 ) $ (5,526 ) $ (148,217 ) Other comprehensive income (loss) before reclassifications 5,428 (4,097 ) 1,331 Amounts reclassified from accumulated other comprehensive income Interest rate contracts, net of tax (1) — (192 ) (192 ) Net current-period other comprehensive income (loss) 5,428 (4,289 ) 1,139 Balance at June 30, 2019 $ (137,263 ) $ (9,815 ) $ (147,078 ) Nine Months Ended Foreign Gain (Loss) Accumulated (in thousands) Balances at October 1, 2017 $ (98,946 ) $ 446 $ (98,500 ) Other comprehensive loss before reclassifications (32,792 ) (231 ) (33,023 ) Amounts reclassified from accumulated other comprehensive income Interest rate contracts, net of tax (1) — (215 ) (215 ) Net current-period other comprehensive loss (32,792 ) (446 ) (33,238 ) Balances at July 1, 2018 $ (131,738 ) $ — $ (131,738 ) Balances at September 30, 2018 $ (128,602 ) $ 1,252 $ (127,350 ) Other comprehensive loss before reclassifications (8,661 ) (10,384 ) (19,045 ) Amounts reclassified from accumulated other comprehensive income Interest rate contracts, net of tax (1) — (683 ) (683 ) Net current-period other comprehensive loss (8,661 ) (11,067 ) (19,728 ) Balances at June 30, 2019 $ (137,263 ) $ (9,815 ) $ (147,078 ) (1) This accumulated other comprehensive component is reclassified to “Interest expense” in our consolidated statements of income. See Note 14, “Derivative Financial Instruments”, for more information.</t>
  </si>
  <si>
    <t>Commitments and Contingencies</t>
  </si>
  <si>
    <t>Commitments and Contingencies Disclosure [Abstract]</t>
  </si>
  <si>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USAO") filed an amended complaint in intervention in three</t>
  </si>
  <si>
    <t>Recent Accounting Pronouncements (Policies)</t>
  </si>
  <si>
    <t>Recently Adopted Accounting Standards In January 2016, the FASB issued guidance that generally requires companies to measure investments in other entities, except those accounted for under the equity method, at fair value and recognize any changes in fair value in net income. The guidance was effective for fiscal years and interim periods within those fiscal years, beginning after December 15, 2017 (first quarter of fiscal 2019 for us). The adoption of this guidance had no impact on our consolidated financial statements. In March 2016, the FASB issued updated guidance which requires excess tax benefits and deficiencies on share-based payments to be recorded as income tax expense or benefit in the income statement rather than being recorded in additional paid-in capital. It also requires the presentation of employee taxes as financing activities on consolidated statements of cash flows, which was previously classified as operating activities. This guidance was effective for annual and interim periods beginning after December 15, 2016 (first quarter of fiscal 2018 for us), with early adoption permitted. In the first quarter of fiscal 2017, we adopted this guidance. At the beginning of fiscal 2019, we revised the presentation of "Net cash provided by operating activities" and "Net cash (used in) provided by financing activities" in the consolidated statement of cash flows for prior period to correct the presentation of “Taxes paid on vested restricted stock” and appropriately reflect such amounts as financing activities. The correction resulted in an increase of net cash provided by operating activities of $8.8 million and a decrease of net cash provided by financing activities of $8.8 million for the nine months ended July 1, 2018. We assessed the materiality of these errors on our consolidated financial statements for prior periods and concluded that the amounts were not material to any prior interim or annual periods. We elected to revise the presentation for comparability purposes. In August 2016, the FASB issued guidance to address eight specific cash flow issues to reduce the existing diversity in practice in how certain cash receipts and cash payments are presented and classified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In October 2016, the FASB issued updated guidance which requires entities to recognize the income tax consequences of an intra-entity transfer of an asset other than inventory when the transfer occurs. The guidance was effective for fiscal reporting periods and interim reporting periods within those fiscal reporting periods, beginning after December 15, 2017 (first quarter of fiscal 2019 for us). The adoption of this guidance had no material impact on our consolidated financial statements. In November 2016, the FASB issued updated guidance which provides amendments to address the classification and presentation of changes in restricted cash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We updated certain captions in our consolidated statements of cash flows to include restricted cash, which is reported in our "Prepaid expenses and other current assets" on the consolidated balance shee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because of a change in terms or conditions. The guidance was effective for fiscal years and interim periods within those fiscal years, beginning after December 15, 2017 (first quarter of fiscal 2019 for us), on a prospective basis. The adoption of this guidance had no impact on our consolidated financial statements. In August 2018, the Securities and Exchange Commission (“SEC”) published Release No. 33-10532, Disclosure Update and Simplification, which adopted amendments to certain disclosure requirements that have become redundant, duplicative, overlapping, outdated or superseded, considering other SEC disclosure requirements, U.S. GAAP, or changes in the information environment. While most of the amendments eliminate outdated or duplicative disclosure requirements, the final rule amends the interim financial statement requirements to include a reconciliation of changes in stockholders’ equity in the notes or as a separate statement for each period for which a statement of comprehensive income is required to be filed. The new interim reconciliation of changes in stockholders’ equity is included herein as a separate statement. Additionally, we removed the disclosure on cash dividends paid per share from our consolidated statements of income. Recently Issued Accounting Standards Not Yet Adopted In February 2016, the FASB issued guidance that requires the rights and obligations associated with leasing arrangements be reflected on the balance sheet to increase transparency and comparability among organizations. Under the guidance, lessees will be required to recognize a right-of-use asset and a liability to make lease payments and disclose key information about leasing arrangements. The guidance is effective for fiscal years and interim periods within those fiscal years, beginning after December 15, 2018 (first quarter of fiscal 2020 for us). Early adoption is permitted, and the standard must be adopted using a modified retrospective approach. In July 2018, the FASB issued updated guidance, which provides entities with an additional transition method to adopt the lease accounting guidance. Under the new transition method, an entity initially applies the new standard at the adoption date, versus at the beginning of the earliest period presented, and recognizes a cumulative-effective adjustment to the opening balance of retained earnings in the period of adoption, if any. While we are currently evaluating the impact that this guidance will have on our consolidated financial statements, we currently expect that the adoption of the new guidance will result in a significant increase in the assets and liabilities on our consolidated balance sheets and will likely have no impact on our consolidated statements of income and cash flow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is effective for fiscal years and interim periods within those fiscal years, beginning after December 15, 2018 (first quarter of fiscal 2020 for us). Early adoption is permitted. We are currently evaluating the impact that this guidance will have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is effective for fiscal years beginning after December 15, 2018 (first quarter of fiscal 2020 for us). We are currently evaluating the impact that this guidance will have on our consolidated financial statements.</t>
  </si>
  <si>
    <t xml:space="preserve">Contract Assets and Contract Liabilities We invoice customers based on the contractual terms of each contract. However, the timing of revenue recognition may differ from the timing of invoice issuance. As part of the adoption of ASC 606, contract assets have been bifurcated from billed and unbilled receivables.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We recognize revenue from contracts primarily utilizing the cost-to-cost measure of progress method, to estimate the progress towards completion to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favorable operating income adjustments of $8.2 million and $5.0 million for the third quarter and first nine months of fiscal 2019 , respectively, compared to net unfavorable operating income adjustments of $1.0 million and $2.4 million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 Revenue Recognition On October 1, 2018, we adopted ASC 606, which supersedes most current revenue recognition guidance, including industry-specific guidance. We adopted the standard on a modified retrospective basis which results in no restatement of the comparative periods presented and a cumulative effect adjustment to retained earnings as of the date of adoption. As part of our adoption, the new standard was applied only to those contracts that were not substantially completed as of the date of adoption. To determine the proper revenue recognition method for contracts under ASC 606, we evaluate whether multiple contracts should be combined and accounted for as a single contract and whether the combined or single contract should be accounted for as having more than one performance obligation. The decision to combine a group of contracts or separate a combined or single contract into multiple performance obligations may impact the amount of revenue recorded in a given period. Contracts are considered to have a single performance obligation if the promises are not separately identifiable from other promises in the contracts. At contract inception, we assess the goods or services promised in a contract and identify,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we apply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existing contracts due to the significant integration provided or significant interdependencies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as a separate contract when the modification results in the promise to deliver additional goods or services that are distinct and the increase in price of the contract is for the same amount as the stand-alone selling price of the additional goods or services included in the modification. The transaction price represents the amount of consideration to which we expect to be entitled in exchange for transferring promised goods or services to our customers. The consideration promised within a contract may include fixed amounts, variable amounts, or both. The nature of our contracts gives rise to several types of variable consideration, including claims, award fee incentives, fiscal funding clauses, and liquidated damages. We recognize revenue for variable consideration when it is probable that a significant reversal in the amount of cumulative revenue recognized for the contract will not occur. We estimate the amount of revenue to be recognized on variable consideration using either the expected value or the most likely amount method, whichever is expected to better predict the amount of consideration to be received. Project mobilization costs are generally charged to project costs as incurred when they are an integrated part of the performance obligation being transferred to the client.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any significant revenue recognized related to the claim will not be reversed.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In some cases, contract retentions are withheld by clients until certain conditions are met or the project is completed, which may be several months or years. In these cases, we have not identified a significant financing component under ASC 606 as the timing difference in payment compared to delivery of obligations under the contract is not for purposes of financing. For contracts with multiple performance obligations, we allocate the transaction price to each performance obligation using a best estimate of the standalone selling price of each distinct good or service in the contract. The standalone selling price is typically determined using the estimated cost of the contract plus a margin approach. For contracts containing variable consideration, we allocate the variability to a specific performance obligation within the contract if such variability relates specifically to our efforts to satisfy the performance obligation or transfer the distinct good or service, and the allocation depicts the amount of consideration to which we expect to be entitled.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Contract Types Our services are performed under three principal types of contracts: fixed-price, time-and-materials and cost-plus. Customer payments on contracts are typically due within 60 days of billing, depending on the contract. Fixed-Price . Under fixed-price contracts, clients pay us an agreed fixed-amount negotiated in advance for a specified scope of work. Time-and-Materials .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Most of our time-and-material contracts are subject to maximum contract values, and also may include annual billing rate adjustment provisions. Cost-Plus . Under cost-plus contracts, we are reimbursed for allowed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Adoption Upon adoption on October 1, 2018, under the modified retrospective method, we recorded a cumulative effect adjustment to decrease retained earnings by $2.8 million on October 1, 2018, as well as the following cumulative effect adjustments: • A decrease to contract assets of $5.0 million • A decrease to contract liabilities of $1.1 million • An increase to deferred tax assets of $1.1 million The decrease in retained earnings primarily resulted from a change in the way we determine the unit of account for projects (i.e. performance obligations). Under previous guidance, we typically accounted for a contract as a single unit of revenue recognition. Upon adoption of ASC 606, we assess the nature of the promises in the contract and recognize revenue based on performance obligations within the respective contract or combined contract. Our RUPOs represent a measure of the total dollar value of work to be performed on contracts awarded and in progress. We had $2.8 billion of RUPOs as of June 30, 2019 .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t>
  </si>
  <si>
    <t>Revenue Recognition (Tables)</t>
  </si>
  <si>
    <t>Summary of the Effects of Adoption of ASC 606</t>
  </si>
  <si>
    <t>The following table presents how the adoption of ASC 606 affected certain line items in our consolidated statement of cash flows for the nine months ended June 30, 2019 : Recognition Under Previous Guidance Impact of the Adoption of ASC 606 Recognition Under ASC 606 (in thousands) Cash flows from operating activities: Net income $ 146,749 $ 478 $ 147,227 Accounts receivable and contract assets (54,018 ) 12,719 (41,299 ) Contract liabilities 11,433 (13,379 ) (1,946 ) Income taxes receivable/payable (5,095 ) 182 (4,913 ) Net cash provided by operating activities 113,385 — 113,385 The following table presents how the adoption of ASC 606 affected certain line items in our consolidated statements of income for the three and nine months ended June 30, 2019 : Three Months Ended Nine Months Ended Recognition Under Previous Guidance Impact of the Adoption of ASC 606 Recognition Under ASC 606 Recognition Under Previous Guidance Impact of the Adoption of ASC 606 Recognition Under ASC 606 (in thousands) Revenue $ 826,292 $ (499 ) $ 825,793 $ 2,265,186 $ 660 $ 2,265,846 Income from operations 65,340 (499 ) 64,841 167,437 660 168,097 Income tax expense (12,142 ) 98 (12,044 ) (11,081 ) (182 ) (11,263 ) Net income attributable to Tetra Tech 49,634 (401 ) 49,233 146,663 478 147,141 The following table presents how the adoption of ASC 606 affected certain line items in our consolidated balance sheet as of June 30, 2019 : Recognition Under Previous Guidance Impact of the Adoption of ASC 606 Recognition Under ASC 606 (in thousands) Assets Accounts receivable - net $ 737,107 $ (8,108 ) $ 728,999 Contract assets (1) 147,947 (2,275 ) 145,672 Deferred tax assets 29,452 1,120 30,572 Liabilities and equity Contract liabilities (2) $ 154,704 $ (7,155 ) $ 147,549 Income taxes payable (126 ) 182 56 Equity (3) Retained earnings $ 1,070,140 $ (2,289 ) $ 1,067,851 (1) Previously included in "Account receivable - net". (2) Previously presented as "Billings in excess of costs on uncompleted contracts". (3) Includes $2.8 million of cumulative catch-up adjustment to retained earnings on October 1, 2018 upon adoption of ASC 606.</t>
  </si>
  <si>
    <t>Summary of Net Contract Liabilities/Assets</t>
  </si>
  <si>
    <t>Net contract liabilities/assets consisted of the following: Balance at June 30, September 30, 2018 (in thousands) Contract assets $ 145,672 $ 142,882 Contract liabilities 147,549 143,270 Net contract liabilities $ (1,877 ) $ (388 )</t>
  </si>
  <si>
    <t>Reconciliation of Disaggregation of Revenue to Reportable Segments</t>
  </si>
  <si>
    <t>The following tables provide information about disaggregated revenue and a reconciliation of the disaggregated revenue: Three Months Ended Nine Months Ended June 30, July 1, June 30, July 1, Client Sector U.S. state and local government $ 172,148 $ 103,169 $ 425,296 $ 359,828 U.S. federal government (1) 245,723 245,982 686,979 719,181 U.S. commercial 194,980 208,507 533,738 595,691 International (2) 212,942 207,137 619,833 550,105 Total $ 825,793 $ 764,795 $ 2,265,846 $ 2,224,805 (1) Includes revenue generated under U.S. federal government contracts performed outside the United States. (2) Includes revenue generated from foreign operations, primarily in Canada and Australia, and revenue generated from non-U.S. clients. Other than the U.S. federal government, no single client accounted for more than 10% of our revenue for the three and nine months ended June 30, 2019 and July 1, 2018 . Three Months Ended Nine Months Ended June 30, July 1, June 30, July 1, (in thousands) Contract Type Fixed-price $ 271,287 $ 270,565 $ 760,051 $ 730,863 Time-and-materials 419,564 351,436 1,101,728 1,061,798 Cost-plus 134,942 142,794 404,067 432,144 Total $ 825,793 $ 764,795 $ 2,265,846 $ 2,224,805</t>
  </si>
  <si>
    <t>Remaining Performance Obligation, Expected Timing</t>
  </si>
  <si>
    <t>We expect to satisfy our RUPOs as of June 30, 2019 over the following periods: Amount (in thousands) Within 12 months $ 1,785,894 Beyond 1,035,738 Total $ 2,821,632</t>
  </si>
  <si>
    <t>Accounts Receivable - Net (Tables)</t>
  </si>
  <si>
    <t>Schedule of net accounts receivable and billings in excess of costs on uncompleted contracts</t>
  </si>
  <si>
    <t>Net accounts receivable consisted of the following: June 30, September 30, (in thousands) Billed $ 486,074 $ 464,062 Unbilled 293,447 267,739 Total accounts receivable – gross 779,521 731,801 Allowance for doubtful accounts (50,522 ) (37,580 ) Total accounts receivable – net $ 728,999 $ 694,221</t>
  </si>
  <si>
    <t>Goodwill and Intangible Assets (Tables)</t>
  </si>
  <si>
    <t>Summary of changes in the carrying value of goodwill</t>
  </si>
  <si>
    <t>The following table summarizes the changes in the carrying value of goodwill: GSG CIG Total (in thousands) Balance at September 30, 2018 $ 389,741 $ 409,079 $ 798,820 Acquisition activity 38,680 20,078 58,758 Translation and other (581 ) (5,376 ) (5,957 ) Balance at June 30, 2019 $ 427,840 $ 423,781 $ 851,621</t>
  </si>
  <si>
    <t>Summary of gross amount and accumulated amortization of acquired identifiable intangible assets with finite useful lives</t>
  </si>
  <si>
    <t>The gross amount and accumulated amortization of our acquired identifiable intangible assets with finite useful lives included in “Intangible assets - net” on our consolidated balance sheets, were as follows: June 30, 2019 September 30, 2018 Weighted- Average Remaining Life (in Years) Gross Amount Accumulated Amortization Gross Amount Accumulated Amortization ($ in thousands) Non-compete agreements — $ — $ — $ 83 $ (83 ) Client relations 2.5 54,483 (49,791 ) 54,639 (46,449 ) Backlog 0.7 26,075 (23,623 ) 23,371 (20,007 ) Trade names 2.6 7,956 (4,662 ) 8,144 (3,575 ) Total $ 88,514 $ (78,076 ) $ 86,237 $ (70,114 )</t>
  </si>
  <si>
    <t>Schedule of estimated amortization expense for remainder of fiscal and succeeding years</t>
  </si>
  <si>
    <t>Estimated amortization expense for the remainder of fiscal 2019 and succeeding years is as follows: Amount (in thousands) 2019 $ 1,873 2020 4,871 2021 2,246 2022 1,020 2023 428 Total $ 10,438</t>
  </si>
  <si>
    <t>Property and Equipment (Tables)</t>
  </si>
  <si>
    <t>Schedule of property and equipment</t>
  </si>
  <si>
    <t>Property and equipment consisted of the following: June 30, September 30, (in thousands) Equipment, furniture and fixtures $ 131,773 $ 131,521 Leasehold improvements 33,274 31,430 Land and buildings 381 413 Total property and equipment 165,428 163,364 Accumulated depreciation (125,356 ) (120,086 ) Property and equipment, net $ 40,072 $ 43,278</t>
  </si>
  <si>
    <t>Stock Repurchase and Dividends (Tables)</t>
  </si>
  <si>
    <t>Dividends Declared and Paid</t>
  </si>
  <si>
    <t>The following table summarizes dividend declared and paid in the first nine months of fiscal 2019 and 2018 : Declare Date Dividend Paid Per Share Record Date Payment Date Dividend Paid (in thousands, except per share data) November 5, 2018 $ 0.12 November 30, 2018 December 14, 2018 $ 6,654 January 28, 2019 $ 0.12 February 13, 2019 February 28, 2019 6,616 April 29, 2019 $ 0.15 May 15, 2019 May 31, 2019 8,219 Total dividend paid as of June 30, 2019 $ 21,489 November 6, 2017 $ 0.10 November 30, 2017 December 15, 2017 $ 5,589 January 29, 2018 $ 0.10 February 14, 2018 March 2, 2018 5,583 April 30, 2018 $ 0.12 May 16, 2018 June 1, 2018 6,664 Total dividend paid as of July 1, 2018 $ 17,836</t>
  </si>
  <si>
    <t>Earnings per Share ("EPS") (Tables)</t>
  </si>
  <si>
    <t>Schedule of number of weighted-average shares used to compute basic and diluted EPS</t>
  </si>
  <si>
    <t>The following table presents the number of weighted-average shares used to compute basic and diluted EPS: Three Months Ended Nine Months Ended June 30, July 1, June 30, July 1, (in thousands, except per share data) Net income attributable to Tetra Tech $ 49,233 $ 33,322 $ 147,141 $ 108,082 Weighted-average common shares outstanding – basic 54,819 55,537 55,101 55,780 Effect of dilutive stock options and unvested restricted stock 949 853 933 901 Weighted-average common shares outstanding – diluted 55,768 56,390 56,034 56,681 Earnings per share attributable to Tetra Tech: Basic $ 0.90 $ 0.60 $ 2.67 $ 1.94 Diluted $ 0.88 $ 0.59 $ 2.63 $ 1.91</t>
  </si>
  <si>
    <t>Reportable Segments (Tables)</t>
  </si>
  <si>
    <t>Summarized financial information of reportable segments</t>
  </si>
  <si>
    <t>The following tables summarize financial information regarding our reportable segments: Three Months Ended Nine Months Ended June 30, July 1, June 30, July 1, (in thousands) Revenue GSG $ 491,989 $ 423,912 $ 1,321,486 $ 1,272,712 CIG 347,757 352,631 988,009 993,849 RCM 329 3,336 (2,862 ) 11,622 Elimination of inter-segment revenue (14,282 ) (15,084 ) (40,787 ) (53,378 ) Total $ 825,793 $ 764,795 $ 2,265,846 $ 2,224,805 Income from operations GSG $ 52,487 $ 44,372 $ 134,704 $ 117,674 CIG 27,025 27,892 74,994 67,585 RCM 3 (485 ) (5,931 ) (2,132 ) Corporate (1) (14,674 ) (16,283 ) (35,670 ) (36,326 ) Total $ 64,841 $ 55,496 $ 168,097 $ 146,801 (1) Includes amortization of intangibles, other costs and other income not allocable to our reportable segments. June 30, September 30, (in thousands) Total Assets GSG $ 629,594 $ 468,010 CIG 447,761 478,197 RCM 15,886 25,683 Corporate (1) 1,003,182 987,531 Total $ 2,096,423 $ 1,959,421 (1) Corporate assets consist of intercompany eliminations and assets not allocated to our reportable segments including goodwill, intangible assets, deferred income taxes and certain other assets .</t>
  </si>
  <si>
    <t>Derivative Financial Instruments (Tables)</t>
  </si>
  <si>
    <t>Schedule of fair value of derivatives designated as hedging instruments</t>
  </si>
  <si>
    <t>The fair values of our outstanding derivatives designated as hedging instruments were as follows: Fair Value of Derivative Instruments as of Balance Sheet Location June 30, 2019 September 30, 2018 (in thousands) Interest rate swap agreements Other current (liabilities) assets $ (9,820 ) $ 1,244</t>
  </si>
  <si>
    <t>Reclassifications Out of Accumulated Other Comprehensive Income (Loss) (Tables)</t>
  </si>
  <si>
    <t>Summary of reclassifications out of accumulated other comprehensive loss</t>
  </si>
  <si>
    <t>The accumulated balances and reporting period activities for the three and nine months ended June 30, 2019 and July 1, 2018 related to reclassifications out of accumulated other comprehensive income are summarized as follows: Three Months Ended Foreign Currency Translation Adjustments Gain (Loss) on Derivative Instruments Accumulated Other Comprehensive Gain (Loss) (in thousands) Balances at April 1, 2018 $ (118,529 ) $ 485 $ (118,044 ) Other comprehensive loss before reclassifications (13,209 ) (179 ) (13,388 ) Amounts reclassified from accumulated other comprehensive income Interest rate contracts, net of tax (1) — (306 ) (306 ) Net current-period other comprehensive loss (13,209 ) (485 ) (13,694 ) Balances at July 1, 2018 $ (131,738 ) $ — $ (131,738 ) Balances at March 31, 2019 $ (142,691 ) $ (5,526 ) $ (148,217 ) Other comprehensive income (loss) before reclassifications 5,428 (4,097 ) 1,331 Amounts reclassified from accumulated other comprehensive income Interest rate contracts, net of tax (1) — (192 ) (192 ) Net current-period other comprehensive income (loss) 5,428 (4,289 ) 1,139 Balance at June 30, 2019 $ (137,263 ) $ (9,815 ) $ (147,078 ) Nine Months Ended Foreign Gain (Loss) Accumulated (in thousands) Balances at October 1, 2017 $ (98,946 ) $ 446 $ (98,500 ) Other comprehensive loss before reclassifications (32,792 ) (231 ) (33,023 ) Amounts reclassified from accumulated other comprehensive income Interest rate contracts, net of tax (1) — (215 ) (215 ) Net current-period other comprehensive loss (32,792 ) (446 ) (33,238 ) Balances at July 1, 2018 $ (131,738 ) $ — $ (131,738 ) Balances at September 30, 2018 $ (128,602 ) $ 1,252 $ (127,350 ) Other comprehensive loss before reclassifications (8,661 ) (10,384 ) (19,045 ) Amounts reclassified from accumulated other comprehensive income Interest rate contracts, net of tax (1) — (683 ) (683 ) Net current-period other comprehensive loss (8,661 ) (11,067 ) (19,728 ) Balances at June 30, 2019 $ (137,263 ) $ (9,815 ) $ (147,078 ) (1) This accumulated other comprehensive component is reclassified to “Interest expense” in our consolidated statements of income. See Note 14, “Derivative Financial Instruments”, for more information.</t>
  </si>
  <si>
    <t>Recent Accounting Pronouncements (Details) - USD ($) $ in Thousands</t>
  </si>
  <si>
    <t>Error Corrections and Prior Period Adjustments Restatement [Line Items]</t>
  </si>
  <si>
    <t>Net cash (used in) provided by financing activities</t>
  </si>
  <si>
    <t>Restatement Adjustment</t>
  </si>
  <si>
    <t>Revenue Recognition - Narrative (Details) - USD ($) $ in Thousands</t>
  </si>
  <si>
    <t>Oct. 01, 2018</t>
  </si>
  <si>
    <t>New Accounting Pronouncements or Change in Accounting Principle [Line Items]</t>
  </si>
  <si>
    <t>Decrease to retained earnings upon adoption of new accounting guidance</t>
  </si>
  <si>
    <t>Decrease to contract assets due to adoption of new accounting guidance</t>
  </si>
  <si>
    <t>Decrease to contract liabilities due to adoption of new accounting guidance</t>
  </si>
  <si>
    <t>Increase to deferred tax assets due to adoption of new accounting guidance</t>
  </si>
  <si>
    <t>Contract liability revenue recognized during the period</t>
  </si>
  <si>
    <t>Liabilities for anticipated losses</t>
  </si>
  <si>
    <t>Estimated cost to complete the related contracts</t>
  </si>
  <si>
    <t>Impact of the Adoption of ASC 606 | Accounting Standards Update 2014-09</t>
  </si>
  <si>
    <t>CIG</t>
  </si>
  <si>
    <t>Net unfavorable operating income adjustments</t>
  </si>
  <si>
    <t>Revenue Recognition - Income Statement Impact of Adoption of ASC 606 (Details) - USD ($) $ in Thousands</t>
  </si>
  <si>
    <t>Revenue, Initial Application Period Cumulative Effect Transition [Line Items]</t>
  </si>
  <si>
    <t>Recognition Under Previous Guidance</t>
  </si>
  <si>
    <t>Revenue Recognition - Balance Sheet Impact of Adoption of ASC 606 (Details) - USD ($) $ in Thousands</t>
  </si>
  <si>
    <t>ASSETS</t>
  </si>
  <si>
    <t>LIABILITIES AND EQUITY</t>
  </si>
  <si>
    <t>Revenue Recognition - Cash Flow Statement Impact of Adoption of ASC 606 (Details) - USD ($) $ in Thousands</t>
  </si>
  <si>
    <t>Revenue Recognition - Summary of Contract Liabilities/Assets (Details) - USD ($) $ in Thousands</t>
  </si>
  <si>
    <t>Net contract liabilities</t>
  </si>
  <si>
    <t>Revenue Recognition - Disaggregation of Revenue (Details) - USD ($) $ in Thousands</t>
  </si>
  <si>
    <t>Disaggregation of Revenue [Line Items]</t>
  </si>
  <si>
    <t>U.S. state and local government</t>
  </si>
  <si>
    <t>U.S. federal government</t>
  </si>
  <si>
    <t>U.S. commercial</t>
  </si>
  <si>
    <t>International</t>
  </si>
  <si>
    <t>Fixed-price</t>
  </si>
  <si>
    <t>Time-and-materials</t>
  </si>
  <si>
    <t>Cost-plus</t>
  </si>
  <si>
    <t>Revenue Recognition - Remaining Unsatisfied Performance Obligations (Details) $ in Thousands</t>
  </si>
  <si>
    <t>Jun. 30, 2019USD ($)</t>
  </si>
  <si>
    <t>Reaming unsatisfied performance obligation</t>
  </si>
  <si>
    <t>Revenue, Remaining Performance Obligation, Expected Timing of Satisfaction, Start Date [Axis]: 2019-07-01</t>
  </si>
  <si>
    <t>Revenue, Remaining Performance Obligation, Expected Timing of Satisfaction [Line Items]</t>
  </si>
  <si>
    <t>Remaining unsatisfied performance obligation, expected timing of satisfaction</t>
  </si>
  <si>
    <t>1 year</t>
  </si>
  <si>
    <t>Revenue, Remaining Performance Obligation, Expected Timing of Satisfaction, Start Date [Axis]: 2020-07-01</t>
  </si>
  <si>
    <t>Accounts Receivable - Net - Net Accounts Receivable and Billings in Excess of Costs on Uncompleted Contracts (Details) - USD ($) $ in Thousands</t>
  </si>
  <si>
    <t>Billed</t>
  </si>
  <si>
    <t>Unbilled</t>
  </si>
  <si>
    <t>Total accounts receivable – gross</t>
  </si>
  <si>
    <t>Allowance for doubtful accounts</t>
  </si>
  <si>
    <t>Total accounts receivable – net</t>
  </si>
  <si>
    <t>Accounts Receivable - Net - Narrative (Details) - USD ($)</t>
  </si>
  <si>
    <t>Accounts Receivable - Net and Revenue Recognition</t>
  </si>
  <si>
    <t>Period for billing and collecting unbilled receivables</t>
  </si>
  <si>
    <t>12 months</t>
  </si>
  <si>
    <t>Unbilled accounts receivable related to claims and requests for equitable adjustment on contracts</t>
  </si>
  <si>
    <t>Gains (losses) from claim settlement</t>
  </si>
  <si>
    <t>Billed accounts receivable related to U.S. federal government contracts</t>
  </si>
  <si>
    <t>US federal government unbilled contracts receivable</t>
  </si>
  <si>
    <t>Revenue from Contract with Customer | RCM</t>
  </si>
  <si>
    <t>Adjustments to contracts based on change in transaction price</t>
  </si>
  <si>
    <t>Revenue from Contract with Customer | CIG</t>
  </si>
  <si>
    <t>Operating Income (Loss) | RCM</t>
  </si>
  <si>
    <t>Operating Income (Loss) | CIG</t>
  </si>
  <si>
    <t>Acquisitions and Divestitures - Narrative (Details) $ in Thousands</t>
  </si>
  <si>
    <t>Jul. 09, 2019USD ($)</t>
  </si>
  <si>
    <t>Mar. 31, 2019USD ($)</t>
  </si>
  <si>
    <t>Jul. 01, 2018USD ($)</t>
  </si>
  <si>
    <t>Apr. 01, 2018USD ($)employee</t>
  </si>
  <si>
    <t>Dec. 31, 2017USD ($)employee</t>
  </si>
  <si>
    <t>Jul. 09, 2019£ / shares</t>
  </si>
  <si>
    <t>Jul. 09, 2019USD ($)employee</t>
  </si>
  <si>
    <t>Mergers and Acquisitions</t>
  </si>
  <si>
    <t>Aggregate maximum of contingent consideration</t>
  </si>
  <si>
    <t>Contingent earn-out liability</t>
  </si>
  <si>
    <t>Change in contingent consideration</t>
  </si>
  <si>
    <t>Minimum</t>
  </si>
  <si>
    <t>Significant unobservable input, earn-out period</t>
  </si>
  <si>
    <t>2 years</t>
  </si>
  <si>
    <t>Minimum | Existing customer contracts</t>
  </si>
  <si>
    <t>Useful life of intangible assets</t>
  </si>
  <si>
    <t>Minimum | Trade names</t>
  </si>
  <si>
    <t>3 years</t>
  </si>
  <si>
    <t>Maximum</t>
  </si>
  <si>
    <t>Maximum | Existing customer contracts</t>
  </si>
  <si>
    <t>10 years</t>
  </si>
  <si>
    <t>Maximum | Trade names</t>
  </si>
  <si>
    <t>5 years</t>
  </si>
  <si>
    <t>eGlobalTech</t>
  </si>
  <si>
    <t>Fair value of acquisition purchase price</t>
  </si>
  <si>
    <t>Issuance of promissory note for business acquisition</t>
  </si>
  <si>
    <t>Accruals</t>
  </si>
  <si>
    <t>Estimated fair value of contingent earn-out obligation</t>
  </si>
  <si>
    <t>Contingent consideration achievement period</t>
  </si>
  <si>
    <t>Glumac</t>
  </si>
  <si>
    <t>Staff employed | employee</t>
  </si>
  <si>
    <t>Cash paid to the former owners</t>
  </si>
  <si>
    <t>Norman Disney &amp; Young</t>
  </si>
  <si>
    <t>Amount held in escrow</t>
  </si>
  <si>
    <t>Non-core field services business | Disposed of by sale</t>
  </si>
  <si>
    <t>Revenue from wired and fiber optic communication and infrastructure projects</t>
  </si>
  <si>
    <t>Loss on disposition of business</t>
  </si>
  <si>
    <t>Subsequent Event | WYG</t>
  </si>
  <si>
    <t>Price per share to acquire WYG | £ / shares</t>
  </si>
  <si>
    <t>Debt assumed</t>
  </si>
  <si>
    <t>Goodwill and Intangible Assets - Goodwill (Details) $ in Thousands</t>
  </si>
  <si>
    <t>Balance at beginning of the period</t>
  </si>
  <si>
    <t>Acquisition activity</t>
  </si>
  <si>
    <t>Translation and other</t>
  </si>
  <si>
    <t>Balance at end of the period</t>
  </si>
  <si>
    <t>GSG</t>
  </si>
  <si>
    <t>Goodwill and Intangible Assets - Narrative (Details) - USD ($)</t>
  </si>
  <si>
    <t>Jul. 02, 2018</t>
  </si>
  <si>
    <t>Goodwill [Line Items]</t>
  </si>
  <si>
    <t>Impairment of goodwill</t>
  </si>
  <si>
    <t>Estimated fair values that exceeded their carrying values, percent (more than)</t>
  </si>
  <si>
    <t>30.00%</t>
  </si>
  <si>
    <t>Amortization expense</t>
  </si>
  <si>
    <t>Income approach, discounted cash flow method</t>
  </si>
  <si>
    <t>Weighted rate used in fair value of goodwill (as a percent)</t>
  </si>
  <si>
    <t>70.00%</t>
  </si>
  <si>
    <t>Market approach</t>
  </si>
  <si>
    <t>Gross amounts of goodwill</t>
  </si>
  <si>
    <t>Accumulated impairment</t>
  </si>
  <si>
    <t>Goodwill and Intangible Assets - Finite Lived Assets (Details) - USD ($) $ in Thousands</t>
  </si>
  <si>
    <t>Finite-lived intangible assets</t>
  </si>
  <si>
    <t>Gross Amount</t>
  </si>
  <si>
    <t>Accumulated Amortization</t>
  </si>
  <si>
    <t>Estimated amortization expense</t>
  </si>
  <si>
    <t>2020</t>
  </si>
  <si>
    <t>2021</t>
  </si>
  <si>
    <t>2022</t>
  </si>
  <si>
    <t>2023</t>
  </si>
  <si>
    <t>Non-compete agreements</t>
  </si>
  <si>
    <t>Weighted- Average Remaining Life (in Years)</t>
  </si>
  <si>
    <t>0 years</t>
  </si>
  <si>
    <t>Client relations</t>
  </si>
  <si>
    <t>2 years 6 months</t>
  </si>
  <si>
    <t>Backlog</t>
  </si>
  <si>
    <t>8 months 12 days</t>
  </si>
  <si>
    <t>Trade names</t>
  </si>
  <si>
    <t>2 years 7 months 6 days</t>
  </si>
  <si>
    <t>Property and Equipment (Details) - USD ($) $ in Thousands</t>
  </si>
  <si>
    <t>Property and equipment, gross</t>
  </si>
  <si>
    <t>Accumulated depreciation</t>
  </si>
  <si>
    <t>Property and equipment, net</t>
  </si>
  <si>
    <t>Depreciation expense related to property and equipment</t>
  </si>
  <si>
    <t>Equipment, furniture and fixtures</t>
  </si>
  <si>
    <t>Leasehold improvements</t>
  </si>
  <si>
    <t>Land and buildings</t>
  </si>
  <si>
    <t>Stock Repurchase and Dividends - Narrative (Details) - USD ($)</t>
  </si>
  <si>
    <t>Jul. 29, 2019</t>
  </si>
  <si>
    <t>Dec. 30, 2018</t>
  </si>
  <si>
    <t>Nov. 05, 2018</t>
  </si>
  <si>
    <t>Subsequent Event [Line Items]</t>
  </si>
  <si>
    <t>Stock purchases</t>
  </si>
  <si>
    <t>Subsequent Event</t>
  </si>
  <si>
    <t>Quarterly cash dividend declared (in dollars per share)</t>
  </si>
  <si>
    <t>November 5, 2018 Stock Repurchase Program</t>
  </si>
  <si>
    <t>Maximum repurchase amount under stock repurchase program</t>
  </si>
  <si>
    <t>Average price of shares repurchased (in dollars per share)</t>
  </si>
  <si>
    <t>Previous Stock Repurchase Program</t>
  </si>
  <si>
    <t>Remaining authorized amount under share repurchase program</t>
  </si>
  <si>
    <t>Stock Repurchase and Dividends - Schedule of Dividends Declared and Paid (Details) - USD ($) $ / shares in Units, $ in Thousands</t>
  </si>
  <si>
    <t>Dividend Paid</t>
  </si>
  <si>
    <t>Stockholders' Equity and Stock Compensation Plans (Details) - USD ($) $ / shares in Units, $ in Millions</t>
  </si>
  <si>
    <t>Stock-based compensation expense</t>
  </si>
  <si>
    <t>Performance-based restricted stock</t>
  </si>
  <si>
    <t>Percentage of shares that ultimately vest depending on growth in diluted earnings per share</t>
  </si>
  <si>
    <t>50.00%</t>
  </si>
  <si>
    <t>Percentage of shares that ultimately vest depending on the shareholder return relative to peer group of companies over vesting period</t>
  </si>
  <si>
    <t>Performance-based restricted stock | Non-employee directors and executive officers</t>
  </si>
  <si>
    <t>Granted (in shares)</t>
  </si>
  <si>
    <t>Granted, fair value (in dollars per share)</t>
  </si>
  <si>
    <t>Vesting period</t>
  </si>
  <si>
    <t>Restricted stock units | Non-employee directors, executive officers and employees</t>
  </si>
  <si>
    <t>Restricted stock units | Executive officers and employees</t>
  </si>
  <si>
    <t>4 years</t>
  </si>
  <si>
    <t>Restricted stock units | Non-employee director</t>
  </si>
  <si>
    <t>Earnings per Share ("EPS") - Calculation (Details) - USD ($) $ / shares in Units, shares in Thousands, $ in Thousands</t>
  </si>
  <si>
    <t>Weighted-average common shares outstanding – basic (in shares)</t>
  </si>
  <si>
    <t>Effect of dilutive stock options and unvested restricted stock (in shares)</t>
  </si>
  <si>
    <t>Weighted-average common stock outstanding – diluted (in shares)</t>
  </si>
  <si>
    <t>Income Taxes - Narrative (Details) - USD ($) $ in Millions</t>
  </si>
  <si>
    <t>12 Months Ended</t>
  </si>
  <si>
    <t>Dec. 31, 2017</t>
  </si>
  <si>
    <t>Mar. 31, 2019</t>
  </si>
  <si>
    <t>Effective tax rate (as a percent)</t>
  </si>
  <si>
    <t>7.10%</t>
  </si>
  <si>
    <t>20.00%</t>
  </si>
  <si>
    <t>Tax and Jobs Act, transition tax</t>
  </si>
  <si>
    <t>Statutory federal tax rate</t>
  </si>
  <si>
    <t>24.50%</t>
  </si>
  <si>
    <t>Deferred tax benefit from tax reform remeasurement</t>
  </si>
  <si>
    <t>Deferred tax liability valuation allowance</t>
  </si>
  <si>
    <t>State tax benefit</t>
  </si>
  <si>
    <t>Effective income tax rate excluding revaluation of deferred taxes (as a percent)</t>
  </si>
  <si>
    <t>23.40%</t>
  </si>
  <si>
    <t>25.00%</t>
  </si>
  <si>
    <t>Liability for uncertain tax positions</t>
  </si>
  <si>
    <t>Period during which unrecognized tax benefits would affect the effective tax rate</t>
  </si>
  <si>
    <t>Reportable Segments - Financial Information (Details) $ in Thousands</t>
  </si>
  <si>
    <t>Jun. 30, 2019USD ($)segment</t>
  </si>
  <si>
    <t>Sep. 30, 2018USD ($)</t>
  </si>
  <si>
    <t>Financial information regarding reportable segments</t>
  </si>
  <si>
    <t>Number of reportable segments | segment</t>
  </si>
  <si>
    <t>Total Assets</t>
  </si>
  <si>
    <t>Operating segment | GSG</t>
  </si>
  <si>
    <t>Operating segment | CIG</t>
  </si>
  <si>
    <t>Operating segment | RCM</t>
  </si>
  <si>
    <t>Elimination of inter-segment revenue</t>
  </si>
  <si>
    <t>Corporate</t>
  </si>
  <si>
    <t>Fair Value Measurements (Details) $ in Millions</t>
  </si>
  <si>
    <t>Borrowing under credit agreement</t>
  </si>
  <si>
    <t>Derivative Financial Instruments - Narrative (Details) - Derivatives designated as hedging instruments</t>
  </si>
  <si>
    <t>Sep. 30, 2018agreement</t>
  </si>
  <si>
    <t>Interest rate swap agreements | Designated as cash flow hedges</t>
  </si>
  <si>
    <t>Number of derivative agreements | agreement</t>
  </si>
  <si>
    <t>Notional amount</t>
  </si>
  <si>
    <t>Fixed rate</t>
  </si>
  <si>
    <t>2.79%</t>
  </si>
  <si>
    <t>Effective portion of interest rate swap agreements</t>
  </si>
  <si>
    <t>Gain (loss) to be reclassified during next twelve months</t>
  </si>
  <si>
    <t>Foreign currency forward contracts and interest rate swap agreements</t>
  </si>
  <si>
    <t>Ineffective portion of derivative instruments</t>
  </si>
  <si>
    <t>Amounts excluded from effectiveness testing</t>
  </si>
  <si>
    <t>Derivative Financial Instruments - Fair Value (Details) - Designated as cash flow hedges - Interest rate swap agreements - Derivatives designated as hedging instruments - USD ($) $ in Thousands</t>
  </si>
  <si>
    <t>Other Current Liabilities</t>
  </si>
  <si>
    <t>Derivative liability</t>
  </si>
  <si>
    <t>Other current assets</t>
  </si>
  <si>
    <t>Derivative asset</t>
  </si>
  <si>
    <t>Reclassifications Out of Accumulated Other Comprehensive Income (Loss) (Details) - USD ($) $ in Thousands</t>
  </si>
  <si>
    <t>Reclassifications out of accumulated other comprehensive loss</t>
  </si>
  <si>
    <t>Balance at the beginning of the period</t>
  </si>
  <si>
    <t>Other comprehensive loss before reclassifications</t>
  </si>
  <si>
    <t>Interest rate contracts, net of tax</t>
  </si>
  <si>
    <t>Balance at the end of the period</t>
  </si>
  <si>
    <t>Foreign Currency Translation Adjustments</t>
  </si>
  <si>
    <t>Gain (Loss) on Derivative Instruments</t>
  </si>
  <si>
    <t>Accumulated Other Comprehensive Gain (Loss)</t>
  </si>
  <si>
    <t>Commitments and Contingencies (Details)</t>
  </si>
  <si>
    <t>Jul. 15, 2019action</t>
  </si>
  <si>
    <t>Loss contingency, actions taken by plaintiff</t>
  </si>
  <si>
    <t>Label</t>
  </si>
  <si>
    <t>Element</t>
  </si>
  <si>
    <t>Value</t>
  </si>
  <si>
    <t>Restricted Cash</t>
  </si>
  <si>
    <t>us-gaap_RestrictedCash</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64863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1231</v>
      </c>
      <c r="C3" s="6" t="n">
        <v>146185</v>
      </c>
    </row>
    <row r="4" spans="1:3">
      <c r="A4" s="4" t="s">
        <v>61</v>
      </c>
      <c r="B4" s="5" t="n">
        <v>728999</v>
      </c>
      <c r="C4" s="5" t="n">
        <v>694221</v>
      </c>
    </row>
    <row r="5" spans="1:3">
      <c r="A5" s="4" t="s">
        <v>62</v>
      </c>
      <c r="B5" s="5" t="n">
        <v>145672</v>
      </c>
      <c r="C5" s="5" t="n">
        <v>142882</v>
      </c>
    </row>
    <row r="6" spans="1:3">
      <c r="A6" s="4" t="s">
        <v>63</v>
      </c>
      <c r="B6" s="5" t="n">
        <v>123816</v>
      </c>
      <c r="C6" s="5" t="n">
        <v>56003</v>
      </c>
    </row>
    <row r="7" spans="1:3">
      <c r="A7" s="4" t="s">
        <v>64</v>
      </c>
      <c r="B7" s="5" t="n">
        <v>6756</v>
      </c>
      <c r="C7" s="5" t="n">
        <v>11089</v>
      </c>
    </row>
    <row r="8" spans="1:3">
      <c r="A8" s="4" t="s">
        <v>65</v>
      </c>
      <c r="B8" s="5" t="n">
        <v>1116474</v>
      </c>
      <c r="C8" s="5" t="n">
        <v>1050380</v>
      </c>
    </row>
    <row r="9" spans="1:3">
      <c r="A9" s="4" t="s">
        <v>66</v>
      </c>
      <c r="B9" s="5" t="n">
        <v>40072</v>
      </c>
      <c r="C9" s="5" t="n">
        <v>43278</v>
      </c>
    </row>
    <row r="10" spans="1:3">
      <c r="A10" s="4" t="s">
        <v>67</v>
      </c>
      <c r="B10" s="5" t="n">
        <v>7655</v>
      </c>
      <c r="C10" s="5" t="n">
        <v>3370</v>
      </c>
    </row>
    <row r="11" spans="1:3">
      <c r="A11" s="4" t="s">
        <v>68</v>
      </c>
      <c r="B11" s="5" t="n">
        <v>851621</v>
      </c>
      <c r="C11" s="5" t="n">
        <v>798820</v>
      </c>
    </row>
    <row r="12" spans="1:3">
      <c r="A12" s="4" t="s">
        <v>69</v>
      </c>
      <c r="B12" s="5" t="n">
        <v>10438</v>
      </c>
      <c r="C12" s="5" t="n">
        <v>16123</v>
      </c>
    </row>
    <row r="13" spans="1:3">
      <c r="A13" s="4" t="s">
        <v>70</v>
      </c>
      <c r="B13" s="5" t="n">
        <v>30572</v>
      </c>
      <c r="C13" s="5" t="n">
        <v>8607</v>
      </c>
    </row>
    <row r="14" spans="1:3">
      <c r="A14" s="4" t="s">
        <v>71</v>
      </c>
      <c r="B14" s="5" t="n">
        <v>39591</v>
      </c>
      <c r="C14" s="5" t="n">
        <v>38843</v>
      </c>
    </row>
    <row r="15" spans="1:3">
      <c r="A15" s="4" t="s">
        <v>72</v>
      </c>
      <c r="B15" s="5" t="n">
        <v>2096423</v>
      </c>
      <c r="C15" s="5" t="n">
        <v>1959421</v>
      </c>
    </row>
    <row r="16" spans="1:3">
      <c r="A16" s="3" t="s">
        <v>73</v>
      </c>
    </row>
    <row r="17" spans="1:3">
      <c r="A17" s="4" t="s">
        <v>74</v>
      </c>
      <c r="B17" s="5" t="n">
        <v>179197</v>
      </c>
      <c r="C17" s="5" t="n">
        <v>160222</v>
      </c>
    </row>
    <row r="18" spans="1:3">
      <c r="A18" s="4" t="s">
        <v>75</v>
      </c>
      <c r="B18" s="5" t="n">
        <v>160777</v>
      </c>
      <c r="C18" s="5" t="n">
        <v>180153</v>
      </c>
    </row>
    <row r="19" spans="1:3">
      <c r="A19" s="4" t="s">
        <v>76</v>
      </c>
      <c r="B19" s="5" t="n">
        <v>147549</v>
      </c>
      <c r="C19" s="5" t="n">
        <v>143270</v>
      </c>
    </row>
    <row r="20" spans="1:3">
      <c r="A20" s="4" t="s">
        <v>77</v>
      </c>
      <c r="B20" s="5" t="n">
        <v>56</v>
      </c>
      <c r="C20" s="5" t="n">
        <v>8272</v>
      </c>
    </row>
    <row r="21" spans="1:3">
      <c r="A21" s="4" t="s">
        <v>78</v>
      </c>
      <c r="B21" s="5" t="n">
        <v>12526</v>
      </c>
      <c r="C21" s="5" t="n">
        <v>12599</v>
      </c>
    </row>
    <row r="22" spans="1:3">
      <c r="A22" s="4" t="s">
        <v>79</v>
      </c>
      <c r="B22" s="5" t="n">
        <v>21479</v>
      </c>
      <c r="C22" s="5" t="n">
        <v>13633</v>
      </c>
    </row>
    <row r="23" spans="1:3">
      <c r="A23" s="4" t="s">
        <v>80</v>
      </c>
      <c r="B23" s="5" t="n">
        <v>125313</v>
      </c>
      <c r="C23" s="5" t="n">
        <v>99944</v>
      </c>
    </row>
    <row r="24" spans="1:3">
      <c r="A24" s="4" t="s">
        <v>81</v>
      </c>
      <c r="B24" s="5" t="n">
        <v>646897</v>
      </c>
      <c r="C24" s="5" t="n">
        <v>618093</v>
      </c>
    </row>
    <row r="25" spans="1:3">
      <c r="A25" s="4" t="s">
        <v>82</v>
      </c>
      <c r="B25" s="5" t="n">
        <v>24890</v>
      </c>
      <c r="C25" s="5" t="n">
        <v>30166</v>
      </c>
    </row>
    <row r="26" spans="1:3">
      <c r="A26" s="4" t="s">
        <v>83</v>
      </c>
      <c r="B26" s="5" t="n">
        <v>324074</v>
      </c>
      <c r="C26" s="5" t="n">
        <v>264712</v>
      </c>
    </row>
    <row r="27" spans="1:3">
      <c r="A27" s="4" t="s">
        <v>84</v>
      </c>
      <c r="B27" s="5" t="n">
        <v>30844</v>
      </c>
      <c r="C27" s="5" t="n">
        <v>21657</v>
      </c>
    </row>
    <row r="28" spans="1:3">
      <c r="A28" s="4" t="s">
        <v>85</v>
      </c>
      <c r="B28" s="5" t="n">
        <v>53925</v>
      </c>
      <c r="C28" s="5" t="n">
        <v>57693</v>
      </c>
    </row>
    <row r="29" spans="1:3">
      <c r="A29" s="4" t="s">
        <v>86</v>
      </c>
      <c r="B29" s="4" t="s">
        <v>87</v>
      </c>
      <c r="C29" s="4" t="s">
        <v>87</v>
      </c>
    </row>
    <row r="30" spans="1:3">
      <c r="A30" s="3" t="s">
        <v>88</v>
      </c>
    </row>
    <row r="31" spans="1:3">
      <c r="A31" s="4" t="s">
        <v>89</v>
      </c>
      <c r="B31" s="5" t="n">
        <v>0</v>
      </c>
      <c r="C31" s="5" t="n">
        <v>0</v>
      </c>
    </row>
    <row r="32" spans="1:3">
      <c r="A32" s="4" t="s">
        <v>90</v>
      </c>
      <c r="B32" s="5" t="n">
        <v>547</v>
      </c>
      <c r="C32" s="5" t="n">
        <v>553</v>
      </c>
    </row>
    <row r="33" spans="1:3">
      <c r="A33" s="4" t="s">
        <v>91</v>
      </c>
      <c r="B33" s="5" t="n">
        <v>94292</v>
      </c>
      <c r="C33" s="5" t="n">
        <v>148803</v>
      </c>
    </row>
    <row r="34" spans="1:3">
      <c r="A34" s="4" t="s">
        <v>92</v>
      </c>
      <c r="B34" s="5" t="n">
        <v>-147078</v>
      </c>
      <c r="C34" s="5" t="n">
        <v>-127350</v>
      </c>
    </row>
    <row r="35" spans="1:3">
      <c r="A35" s="4" t="s">
        <v>93</v>
      </c>
      <c r="B35" s="5" t="n">
        <v>1067851</v>
      </c>
      <c r="C35" s="5" t="n">
        <v>944965</v>
      </c>
    </row>
    <row r="36" spans="1:3">
      <c r="A36" s="4" t="s">
        <v>94</v>
      </c>
      <c r="B36" s="5" t="n">
        <v>1015612</v>
      </c>
      <c r="C36" s="5" t="n">
        <v>966971</v>
      </c>
    </row>
    <row r="37" spans="1:3">
      <c r="A37" s="4" t="s">
        <v>95</v>
      </c>
      <c r="B37" s="5" t="n">
        <v>181</v>
      </c>
      <c r="C37" s="5" t="n">
        <v>129</v>
      </c>
    </row>
    <row r="38" spans="1:3">
      <c r="A38" s="4" t="s">
        <v>96</v>
      </c>
      <c r="B38" s="5" t="n">
        <v>1015793</v>
      </c>
      <c r="C38" s="5" t="n">
        <v>967100</v>
      </c>
    </row>
    <row r="39" spans="1:3">
      <c r="A39" s="4" t="s">
        <v>97</v>
      </c>
      <c r="B39" s="6" t="n">
        <v>2096423</v>
      </c>
      <c r="C39" s="6" t="n">
        <v>195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31</v>
      </c>
    </row>
    <row r="4" spans="1:2">
      <c r="A4" s="4" t="s">
        <v>230</v>
      </c>
      <c r="B4" s="4" t="s">
        <v>278</v>
      </c>
    </row>
    <row r="5" spans="1:2">
      <c r="A5" s="4" t="s">
        <v>233</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8</v>
      </c>
    </row>
    <row r="2" spans="1:3">
      <c r="A2" s="3" t="s">
        <v>99</v>
      </c>
    </row>
    <row r="3" spans="1:3">
      <c r="A3" s="4" t="s">
        <v>100</v>
      </c>
      <c r="B3" s="5" t="n">
        <v>2000000</v>
      </c>
      <c r="C3" s="5" t="n">
        <v>2000000</v>
      </c>
    </row>
    <row r="4" spans="1:3">
      <c r="A4" s="4" t="s">
        <v>101</v>
      </c>
      <c r="B4" s="7" t="n">
        <v>0.01</v>
      </c>
      <c r="C4" s="7" t="n">
        <v>0.01</v>
      </c>
    </row>
    <row r="5" spans="1:3">
      <c r="A5" s="4" t="s">
        <v>102</v>
      </c>
      <c r="B5" s="5" t="n">
        <v>0</v>
      </c>
      <c r="C5" s="5" t="n">
        <v>0</v>
      </c>
    </row>
    <row r="6" spans="1:3">
      <c r="A6" s="4" t="s">
        <v>103</v>
      </c>
      <c r="B6" s="5" t="n">
        <v>0</v>
      </c>
      <c r="C6" s="5" t="n">
        <v>0</v>
      </c>
    </row>
    <row r="7" spans="1:3">
      <c r="A7" s="4" t="s">
        <v>104</v>
      </c>
      <c r="B7" s="5" t="n">
        <v>150000000</v>
      </c>
      <c r="C7" s="5" t="n">
        <v>150000000</v>
      </c>
    </row>
    <row r="8" spans="1:3">
      <c r="A8" s="4" t="s">
        <v>105</v>
      </c>
      <c r="B8" s="7" t="n">
        <v>0.01</v>
      </c>
      <c r="C8" s="7" t="n">
        <v>0.01</v>
      </c>
    </row>
    <row r="9" spans="1:3">
      <c r="A9" s="4" t="s">
        <v>106</v>
      </c>
      <c r="B9" s="5" t="n">
        <v>54714000</v>
      </c>
      <c r="C9" s="5" t="n">
        <v>55349000</v>
      </c>
    </row>
    <row r="10" spans="1:3">
      <c r="A10" s="4" t="s">
        <v>107</v>
      </c>
      <c r="B10" s="5" t="n">
        <v>54714000</v>
      </c>
      <c r="C10" s="5" t="n">
        <v>553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4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4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6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68</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7</v>
      </c>
      <c r="B1" s="2" t="s">
        <v>1</v>
      </c>
    </row>
    <row r="2" spans="1:3">
      <c r="B2" s="2" t="s">
        <v>2</v>
      </c>
      <c r="C2" s="2" t="s">
        <v>110</v>
      </c>
    </row>
    <row r="3" spans="1:3">
      <c r="A3" s="3" t="s">
        <v>318</v>
      </c>
    </row>
    <row r="4" spans="1:3">
      <c r="A4" s="4" t="s">
        <v>200</v>
      </c>
      <c r="B4" s="6" t="n">
        <v>113385</v>
      </c>
      <c r="C4" s="6" t="n">
        <v>76272</v>
      </c>
    </row>
    <row r="5" spans="1:3">
      <c r="A5" s="4" t="s">
        <v>319</v>
      </c>
      <c r="B5" s="6" t="n">
        <v>47306</v>
      </c>
      <c r="C5" s="5" t="n">
        <v>12818</v>
      </c>
    </row>
    <row r="6" spans="1:3">
      <c r="A6" s="4" t="s">
        <v>320</v>
      </c>
    </row>
    <row r="7" spans="1:3">
      <c r="A7" s="3" t="s">
        <v>318</v>
      </c>
    </row>
    <row r="8" spans="1:3">
      <c r="A8" s="4" t="s">
        <v>200</v>
      </c>
      <c r="C8" s="5" t="n">
        <v>8800</v>
      </c>
    </row>
    <row r="9" spans="1:3">
      <c r="A9" s="4" t="s">
        <v>319</v>
      </c>
      <c r="C9" s="6" t="n">
        <v>8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21</v>
      </c>
      <c r="B1" s="2" t="s">
        <v>109</v>
      </c>
      <c r="D1" s="2" t="s">
        <v>1</v>
      </c>
    </row>
    <row r="2" spans="1:7">
      <c r="B2" s="2" t="s">
        <v>2</v>
      </c>
      <c r="C2" s="2" t="s">
        <v>110</v>
      </c>
      <c r="D2" s="2" t="s">
        <v>2</v>
      </c>
      <c r="E2" s="2" t="s">
        <v>110</v>
      </c>
      <c r="F2" s="2" t="s">
        <v>322</v>
      </c>
      <c r="G2" s="2" t="s">
        <v>58</v>
      </c>
    </row>
    <row r="3" spans="1:7">
      <c r="A3" s="3" t="s">
        <v>323</v>
      </c>
    </row>
    <row r="4" spans="1:7">
      <c r="A4" s="4" t="s">
        <v>324</v>
      </c>
      <c r="B4" s="6" t="n">
        <v>-1067851</v>
      </c>
      <c r="D4" s="6" t="n">
        <v>-1067851</v>
      </c>
      <c r="G4" s="6" t="n">
        <v>-944965</v>
      </c>
    </row>
    <row r="5" spans="1:7">
      <c r="A5" s="4" t="s">
        <v>325</v>
      </c>
      <c r="B5" s="5" t="n">
        <v>-145672</v>
      </c>
      <c r="D5" s="5" t="n">
        <v>-145672</v>
      </c>
      <c r="G5" s="5" t="n">
        <v>-142882</v>
      </c>
    </row>
    <row r="6" spans="1:7">
      <c r="A6" s="4" t="s">
        <v>326</v>
      </c>
      <c r="B6" s="5" t="n">
        <v>-147549</v>
      </c>
      <c r="D6" s="5" t="n">
        <v>-147549</v>
      </c>
      <c r="G6" s="5" t="n">
        <v>-143270</v>
      </c>
    </row>
    <row r="7" spans="1:7">
      <c r="A7" s="4" t="s">
        <v>327</v>
      </c>
      <c r="B7" s="5" t="n">
        <v>30572</v>
      </c>
      <c r="D7" s="5" t="n">
        <v>30572</v>
      </c>
      <c r="G7" s="5" t="n">
        <v>8607</v>
      </c>
    </row>
    <row r="8" spans="1:7">
      <c r="A8" s="4" t="s">
        <v>328</v>
      </c>
      <c r="D8" s="5" t="n">
        <v>83700</v>
      </c>
    </row>
    <row r="9" spans="1:7">
      <c r="A9" s="4" t="s">
        <v>329</v>
      </c>
      <c r="B9" s="5" t="n">
        <v>11900</v>
      </c>
      <c r="D9" s="5" t="n">
        <v>11900</v>
      </c>
      <c r="G9" s="6" t="n">
        <v>13600</v>
      </c>
    </row>
    <row r="10" spans="1:7">
      <c r="A10" s="4" t="s">
        <v>330</v>
      </c>
      <c r="B10" s="5" t="n">
        <v>15400</v>
      </c>
      <c r="D10" s="5" t="n">
        <v>15400</v>
      </c>
    </row>
    <row r="11" spans="1:7">
      <c r="A11" s="4" t="s">
        <v>331</v>
      </c>
    </row>
    <row r="12" spans="1:7">
      <c r="A12" s="3" t="s">
        <v>323</v>
      </c>
    </row>
    <row r="13" spans="1:7">
      <c r="A13" s="4" t="s">
        <v>324</v>
      </c>
      <c r="F13" s="6" t="n">
        <v>2800</v>
      </c>
    </row>
    <row r="14" spans="1:7">
      <c r="A14" s="4" t="s">
        <v>325</v>
      </c>
      <c r="F14" s="5" t="n">
        <v>5000</v>
      </c>
    </row>
    <row r="15" spans="1:7">
      <c r="A15" s="4" t="s">
        <v>326</v>
      </c>
      <c r="F15" s="5" t="n">
        <v>1100</v>
      </c>
    </row>
    <row r="16" spans="1:7">
      <c r="A16" s="4" t="s">
        <v>327</v>
      </c>
      <c r="F16" s="6" t="n">
        <v>1100</v>
      </c>
    </row>
    <row r="17" spans="1:7">
      <c r="A17" s="4" t="s">
        <v>332</v>
      </c>
    </row>
    <row r="18" spans="1:7">
      <c r="A18" s="3" t="s">
        <v>323</v>
      </c>
    </row>
    <row r="19" spans="1:7">
      <c r="A19" s="4" t="s">
        <v>333</v>
      </c>
      <c r="B19" s="6" t="n">
        <v>8200</v>
      </c>
      <c r="C19" s="6" t="n">
        <v>1000</v>
      </c>
      <c r="D19" s="6" t="n">
        <v>5000</v>
      </c>
      <c r="E19" s="6" t="n">
        <v>2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9</v>
      </c>
      <c r="D1" s="2" t="s">
        <v>1</v>
      </c>
    </row>
    <row r="2" spans="1:5">
      <c r="B2" s="2" t="s">
        <v>2</v>
      </c>
      <c r="C2" s="2" t="s">
        <v>110</v>
      </c>
      <c r="D2" s="2" t="s">
        <v>2</v>
      </c>
      <c r="E2" s="2" t="s">
        <v>110</v>
      </c>
    </row>
    <row r="3" spans="1:5">
      <c r="A3" s="3" t="s">
        <v>335</v>
      </c>
    </row>
    <row r="4" spans="1:5">
      <c r="A4" s="4" t="s">
        <v>111</v>
      </c>
      <c r="B4" s="6" t="n">
        <v>825793</v>
      </c>
      <c r="C4" s="6" t="n">
        <v>764795</v>
      </c>
      <c r="D4" s="6" t="n">
        <v>2265846</v>
      </c>
      <c r="E4" s="6" t="n">
        <v>2224805</v>
      </c>
    </row>
    <row r="5" spans="1:5">
      <c r="A5" s="4" t="s">
        <v>115</v>
      </c>
      <c r="B5" s="5" t="n">
        <v>64841</v>
      </c>
      <c r="C5" s="5" t="n">
        <v>55496</v>
      </c>
      <c r="D5" s="5" t="n">
        <v>168097</v>
      </c>
      <c r="E5" s="5" t="n">
        <v>146801</v>
      </c>
    </row>
    <row r="6" spans="1:5">
      <c r="A6" s="4" t="s">
        <v>118</v>
      </c>
      <c r="B6" s="5" t="n">
        <v>-12044</v>
      </c>
      <c r="C6" s="5" t="n">
        <v>-17806</v>
      </c>
      <c r="D6" s="5" t="n">
        <v>-11263</v>
      </c>
      <c r="E6" s="5" t="n">
        <v>-27060</v>
      </c>
    </row>
    <row r="7" spans="1:5">
      <c r="A7" s="4" t="s">
        <v>121</v>
      </c>
      <c r="B7" s="5" t="n">
        <v>49233</v>
      </c>
      <c r="C7" s="6" t="n">
        <v>33322</v>
      </c>
      <c r="D7" s="5" t="n">
        <v>147141</v>
      </c>
      <c r="E7" s="6" t="n">
        <v>108082</v>
      </c>
    </row>
    <row r="8" spans="1:5">
      <c r="A8" s="4" t="s">
        <v>336</v>
      </c>
    </row>
    <row r="9" spans="1:5">
      <c r="A9" s="3" t="s">
        <v>335</v>
      </c>
    </row>
    <row r="10" spans="1:5">
      <c r="A10" s="4" t="s">
        <v>111</v>
      </c>
      <c r="B10" s="5" t="n">
        <v>826292</v>
      </c>
      <c r="D10" s="5" t="n">
        <v>2265186</v>
      </c>
    </row>
    <row r="11" spans="1:5">
      <c r="A11" s="4" t="s">
        <v>115</v>
      </c>
      <c r="B11" s="5" t="n">
        <v>65340</v>
      </c>
      <c r="D11" s="5" t="n">
        <v>167437</v>
      </c>
    </row>
    <row r="12" spans="1:5">
      <c r="A12" s="4" t="s">
        <v>118</v>
      </c>
      <c r="B12" s="5" t="n">
        <v>-12142</v>
      </c>
      <c r="D12" s="5" t="n">
        <v>-11081</v>
      </c>
    </row>
    <row r="13" spans="1:5">
      <c r="A13" s="4" t="s">
        <v>121</v>
      </c>
      <c r="B13" s="5" t="n">
        <v>49634</v>
      </c>
      <c r="D13" s="5" t="n">
        <v>146663</v>
      </c>
    </row>
    <row r="14" spans="1:5">
      <c r="A14" s="4" t="s">
        <v>331</v>
      </c>
    </row>
    <row r="15" spans="1:5">
      <c r="A15" s="3" t="s">
        <v>335</v>
      </c>
    </row>
    <row r="16" spans="1:5">
      <c r="A16" s="4" t="s">
        <v>111</v>
      </c>
      <c r="B16" s="5" t="n">
        <v>-499</v>
      </c>
      <c r="D16" s="5" t="n">
        <v>660</v>
      </c>
    </row>
    <row r="17" spans="1:5">
      <c r="A17" s="4" t="s">
        <v>115</v>
      </c>
      <c r="B17" s="5" t="n">
        <v>-499</v>
      </c>
      <c r="D17" s="5" t="n">
        <v>660</v>
      </c>
    </row>
    <row r="18" spans="1:5">
      <c r="A18" s="4" t="s">
        <v>118</v>
      </c>
      <c r="B18" s="5" t="n">
        <v>98</v>
      </c>
      <c r="D18" s="5" t="n">
        <v>-182</v>
      </c>
    </row>
    <row r="19" spans="1:5">
      <c r="A19" s="4" t="s">
        <v>121</v>
      </c>
      <c r="B19" s="6" t="n">
        <v>-401</v>
      </c>
      <c r="D19" s="6" t="n">
        <v>4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338</v>
      </c>
    </row>
    <row r="3" spans="1:3">
      <c r="A3" s="4" t="s">
        <v>61</v>
      </c>
      <c r="B3" s="6" t="n">
        <v>728999</v>
      </c>
      <c r="C3" s="6" t="n">
        <v>694221</v>
      </c>
    </row>
    <row r="4" spans="1:3">
      <c r="A4" s="4" t="s">
        <v>62</v>
      </c>
      <c r="B4" s="5" t="n">
        <v>145672</v>
      </c>
      <c r="C4" s="5" t="n">
        <v>142882</v>
      </c>
    </row>
    <row r="5" spans="1:3">
      <c r="A5" s="4" t="s">
        <v>70</v>
      </c>
      <c r="B5" s="5" t="n">
        <v>30572</v>
      </c>
      <c r="C5" s="5" t="n">
        <v>8607</v>
      </c>
    </row>
    <row r="6" spans="1:3">
      <c r="A6" s="3" t="s">
        <v>339</v>
      </c>
    </row>
    <row r="7" spans="1:3">
      <c r="A7" s="4" t="s">
        <v>76</v>
      </c>
      <c r="B7" s="5" t="n">
        <v>147549</v>
      </c>
      <c r="C7" s="5" t="n">
        <v>143270</v>
      </c>
    </row>
    <row r="8" spans="1:3">
      <c r="A8" s="4" t="s">
        <v>77</v>
      </c>
      <c r="B8" s="5" t="n">
        <v>56</v>
      </c>
      <c r="C8" s="5" t="n">
        <v>8272</v>
      </c>
    </row>
    <row r="9" spans="1:3">
      <c r="A9" s="3" t="s">
        <v>88</v>
      </c>
    </row>
    <row r="10" spans="1:3">
      <c r="A10" s="4" t="s">
        <v>93</v>
      </c>
      <c r="B10" s="5" t="n">
        <v>1067851</v>
      </c>
      <c r="C10" s="6" t="n">
        <v>944965</v>
      </c>
    </row>
    <row r="11" spans="1:3">
      <c r="A11" s="4" t="s">
        <v>336</v>
      </c>
    </row>
    <row r="12" spans="1:3">
      <c r="A12" s="3" t="s">
        <v>338</v>
      </c>
    </row>
    <row r="13" spans="1:3">
      <c r="A13" s="4" t="s">
        <v>61</v>
      </c>
      <c r="B13" s="5" t="n">
        <v>737107</v>
      </c>
    </row>
    <row r="14" spans="1:3">
      <c r="A14" s="4" t="s">
        <v>62</v>
      </c>
      <c r="B14" s="5" t="n">
        <v>147947</v>
      </c>
    </row>
    <row r="15" spans="1:3">
      <c r="A15" s="4" t="s">
        <v>70</v>
      </c>
      <c r="B15" s="5" t="n">
        <v>29452</v>
      </c>
    </row>
    <row r="16" spans="1:3">
      <c r="A16" s="3" t="s">
        <v>339</v>
      </c>
    </row>
    <row r="17" spans="1:3">
      <c r="A17" s="4" t="s">
        <v>76</v>
      </c>
      <c r="B17" s="5" t="n">
        <v>154704</v>
      </c>
    </row>
    <row r="18" spans="1:3">
      <c r="A18" s="4" t="s">
        <v>77</v>
      </c>
      <c r="B18" s="5" t="n">
        <v>-126</v>
      </c>
    </row>
    <row r="19" spans="1:3">
      <c r="A19" s="3" t="s">
        <v>88</v>
      </c>
    </row>
    <row r="20" spans="1:3">
      <c r="A20" s="4" t="s">
        <v>93</v>
      </c>
      <c r="B20" s="5" t="n">
        <v>1070140</v>
      </c>
    </row>
    <row r="21" spans="1:3">
      <c r="A21" s="4" t="s">
        <v>331</v>
      </c>
    </row>
    <row r="22" spans="1:3">
      <c r="A22" s="3" t="s">
        <v>338</v>
      </c>
    </row>
    <row r="23" spans="1:3">
      <c r="A23" s="4" t="s">
        <v>61</v>
      </c>
      <c r="B23" s="5" t="n">
        <v>-8108</v>
      </c>
    </row>
    <row r="24" spans="1:3">
      <c r="A24" s="4" t="s">
        <v>62</v>
      </c>
      <c r="B24" s="5" t="n">
        <v>-2275</v>
      </c>
    </row>
    <row r="25" spans="1:3">
      <c r="A25" s="4" t="s">
        <v>70</v>
      </c>
      <c r="B25" s="5" t="n">
        <v>1120</v>
      </c>
    </row>
    <row r="26" spans="1:3">
      <c r="A26" s="3" t="s">
        <v>339</v>
      </c>
    </row>
    <row r="27" spans="1:3">
      <c r="A27" s="4" t="s">
        <v>76</v>
      </c>
      <c r="B27" s="5" t="n">
        <v>-7155</v>
      </c>
    </row>
    <row r="28" spans="1:3">
      <c r="A28" s="4" t="s">
        <v>77</v>
      </c>
      <c r="B28" s="5" t="n">
        <v>182</v>
      </c>
    </row>
    <row r="29" spans="1:3">
      <c r="A29" s="3" t="s">
        <v>88</v>
      </c>
    </row>
    <row r="30" spans="1:3">
      <c r="A30" s="4" t="s">
        <v>93</v>
      </c>
      <c r="B30" s="6" t="n">
        <v>-2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4" t="s">
        <v>111</v>
      </c>
      <c r="B3" s="6" t="n">
        <v>825793</v>
      </c>
      <c r="C3" s="6" t="n">
        <v>764795</v>
      </c>
      <c r="D3" s="6" t="n">
        <v>2265846</v>
      </c>
      <c r="E3" s="6" t="n">
        <v>2224805</v>
      </c>
    </row>
    <row r="4" spans="1:5">
      <c r="A4" s="4" t="s">
        <v>112</v>
      </c>
      <c r="B4" s="5" t="n">
        <v>117987</v>
      </c>
      <c r="C4" s="5" t="n">
        <v>109594</v>
      </c>
      <c r="D4" s="5" t="n">
        <v>313141</v>
      </c>
      <c r="E4" s="5" t="n">
        <v>295165</v>
      </c>
    </row>
    <row r="5" spans="1:5">
      <c r="A5" s="4" t="s">
        <v>113</v>
      </c>
      <c r="B5" s="5" t="n">
        <v>-53146</v>
      </c>
      <c r="C5" s="5" t="n">
        <v>-53906</v>
      </c>
      <c r="D5" s="5" t="n">
        <v>-145016</v>
      </c>
      <c r="E5" s="5" t="n">
        <v>-146254</v>
      </c>
    </row>
    <row r="6" spans="1:5">
      <c r="A6" s="4" t="s">
        <v>114</v>
      </c>
      <c r="B6" s="5" t="n">
        <v>0</v>
      </c>
      <c r="C6" s="5" t="n">
        <v>-192</v>
      </c>
      <c r="D6" s="5" t="n">
        <v>-28</v>
      </c>
      <c r="E6" s="5" t="n">
        <v>-2110</v>
      </c>
    </row>
    <row r="7" spans="1:5">
      <c r="A7" s="4" t="s">
        <v>115</v>
      </c>
      <c r="B7" s="5" t="n">
        <v>64841</v>
      </c>
      <c r="C7" s="5" t="n">
        <v>55496</v>
      </c>
      <c r="D7" s="5" t="n">
        <v>168097</v>
      </c>
      <c r="E7" s="5" t="n">
        <v>146801</v>
      </c>
    </row>
    <row r="8" spans="1:5">
      <c r="A8" s="4" t="s">
        <v>116</v>
      </c>
      <c r="B8" s="5" t="n">
        <v>-3546</v>
      </c>
      <c r="C8" s="5" t="n">
        <v>-4345</v>
      </c>
      <c r="D8" s="5" t="n">
        <v>-9607</v>
      </c>
      <c r="E8" s="5" t="n">
        <v>-11597</v>
      </c>
    </row>
    <row r="9" spans="1:5">
      <c r="A9" s="4" t="s">
        <v>117</v>
      </c>
      <c r="B9" s="5" t="n">
        <v>61295</v>
      </c>
      <c r="C9" s="5" t="n">
        <v>51151</v>
      </c>
      <c r="D9" s="5" t="n">
        <v>158490</v>
      </c>
      <c r="E9" s="5" t="n">
        <v>135204</v>
      </c>
    </row>
    <row r="10" spans="1:5">
      <c r="A10" s="4" t="s">
        <v>118</v>
      </c>
      <c r="B10" s="5" t="n">
        <v>-12044</v>
      </c>
      <c r="C10" s="5" t="n">
        <v>-17806</v>
      </c>
      <c r="D10" s="5" t="n">
        <v>-11263</v>
      </c>
      <c r="E10" s="5" t="n">
        <v>-27060</v>
      </c>
    </row>
    <row r="11" spans="1:5">
      <c r="A11" s="4" t="s">
        <v>119</v>
      </c>
      <c r="B11" s="5" t="n">
        <v>49251</v>
      </c>
      <c r="C11" s="5" t="n">
        <v>33345</v>
      </c>
      <c r="D11" s="5" t="n">
        <v>147227</v>
      </c>
      <c r="E11" s="5" t="n">
        <v>108144</v>
      </c>
    </row>
    <row r="12" spans="1:5">
      <c r="A12" s="4" t="s">
        <v>120</v>
      </c>
      <c r="B12" s="5" t="n">
        <v>-18</v>
      </c>
      <c r="C12" s="5" t="n">
        <v>-23</v>
      </c>
      <c r="D12" s="5" t="n">
        <v>-86</v>
      </c>
      <c r="E12" s="5" t="n">
        <v>-62</v>
      </c>
    </row>
    <row r="13" spans="1:5">
      <c r="A13" s="4" t="s">
        <v>121</v>
      </c>
      <c r="B13" s="6" t="n">
        <v>49233</v>
      </c>
      <c r="C13" s="6" t="n">
        <v>33322</v>
      </c>
      <c r="D13" s="6" t="n">
        <v>147141</v>
      </c>
      <c r="E13" s="6" t="n">
        <v>108082</v>
      </c>
    </row>
    <row r="14" spans="1:5">
      <c r="A14" s="3" t="s">
        <v>122</v>
      </c>
    </row>
    <row r="15" spans="1:5">
      <c r="A15" s="4" t="s">
        <v>123</v>
      </c>
      <c r="B15" s="7" t="n">
        <v>0.9</v>
      </c>
      <c r="C15" s="7" t="n">
        <v>0.6</v>
      </c>
      <c r="D15" s="7" t="n">
        <v>2.67</v>
      </c>
      <c r="E15" s="7" t="n">
        <v>1.94</v>
      </c>
    </row>
    <row r="16" spans="1:5">
      <c r="A16" s="4" t="s">
        <v>124</v>
      </c>
      <c r="B16" s="7" t="n">
        <v>0.88</v>
      </c>
      <c r="C16" s="7" t="n">
        <v>0.59</v>
      </c>
      <c r="D16" s="7" t="n">
        <v>2.63</v>
      </c>
      <c r="E16" s="7" t="n">
        <v>1.91</v>
      </c>
    </row>
    <row r="17" spans="1:5">
      <c r="A17" s="3" t="s">
        <v>125</v>
      </c>
    </row>
    <row r="18" spans="1:5">
      <c r="A18" s="4" t="s">
        <v>126</v>
      </c>
      <c r="B18" s="5" t="n">
        <v>54819</v>
      </c>
      <c r="C18" s="5" t="n">
        <v>55537</v>
      </c>
      <c r="D18" s="5" t="n">
        <v>55101</v>
      </c>
      <c r="E18" s="5" t="n">
        <v>55780</v>
      </c>
    </row>
    <row r="19" spans="1:5">
      <c r="A19" s="4" t="s">
        <v>127</v>
      </c>
      <c r="B19" s="5" t="n">
        <v>55768</v>
      </c>
      <c r="C19" s="5" t="n">
        <v>56390</v>
      </c>
      <c r="D19" s="5" t="n">
        <v>56034</v>
      </c>
      <c r="E19" s="5" t="n">
        <v>56681</v>
      </c>
    </row>
    <row r="20" spans="1:5">
      <c r="A20" s="4" t="s">
        <v>128</v>
      </c>
    </row>
    <row r="21" spans="1:5">
      <c r="A21" s="4" t="s">
        <v>129</v>
      </c>
      <c r="B21" s="6" t="n">
        <v>-202597</v>
      </c>
      <c r="C21" s="6" t="n">
        <v>-194443</v>
      </c>
      <c r="D21" s="6" t="n">
        <v>-503902</v>
      </c>
      <c r="E21" s="6" t="n">
        <v>-576813</v>
      </c>
    </row>
    <row r="22" spans="1:5">
      <c r="A22" s="4" t="s">
        <v>130</v>
      </c>
    </row>
    <row r="23" spans="1:5">
      <c r="A23" s="4" t="s">
        <v>129</v>
      </c>
      <c r="B23" s="6" t="n">
        <v>-505209</v>
      </c>
      <c r="C23" s="6" t="n">
        <v>-460758</v>
      </c>
      <c r="D23" s="6" t="n">
        <v>-1448803</v>
      </c>
      <c r="E23" s="6" t="n">
        <v>-1352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9</v>
      </c>
      <c r="D1" s="2" t="s">
        <v>1</v>
      </c>
    </row>
    <row r="2" spans="1:5">
      <c r="B2" s="2" t="s">
        <v>2</v>
      </c>
      <c r="C2" s="2" t="s">
        <v>110</v>
      </c>
      <c r="D2" s="2" t="s">
        <v>2</v>
      </c>
      <c r="E2" s="2" t="s">
        <v>110</v>
      </c>
    </row>
    <row r="3" spans="1:5">
      <c r="A3" s="3" t="s">
        <v>335</v>
      </c>
    </row>
    <row r="4" spans="1:5">
      <c r="A4" s="4" t="s">
        <v>119</v>
      </c>
      <c r="B4" s="6" t="n">
        <v>49251</v>
      </c>
      <c r="C4" s="6" t="n">
        <v>33345</v>
      </c>
      <c r="D4" s="6" t="n">
        <v>147227</v>
      </c>
      <c r="E4" s="6" t="n">
        <v>108144</v>
      </c>
    </row>
    <row r="5" spans="1:5">
      <c r="A5" s="4" t="s">
        <v>196</v>
      </c>
      <c r="D5" s="5" t="n">
        <v>-41299</v>
      </c>
      <c r="E5" s="5" t="n">
        <v>-58713</v>
      </c>
    </row>
    <row r="6" spans="1:5">
      <c r="A6" s="4" t="s">
        <v>76</v>
      </c>
      <c r="D6" s="5" t="n">
        <v>-1946</v>
      </c>
      <c r="E6" s="5" t="n">
        <v>35666</v>
      </c>
    </row>
    <row r="7" spans="1:5">
      <c r="A7" s="4" t="s">
        <v>199</v>
      </c>
      <c r="D7" s="5" t="n">
        <v>-4913</v>
      </c>
      <c r="E7" s="5" t="n">
        <v>-1149</v>
      </c>
    </row>
    <row r="8" spans="1:5">
      <c r="A8" s="4" t="s">
        <v>200</v>
      </c>
      <c r="D8" s="5" t="n">
        <v>113385</v>
      </c>
      <c r="E8" s="6" t="n">
        <v>76272</v>
      </c>
    </row>
    <row r="9" spans="1:5">
      <c r="A9" s="4" t="s">
        <v>336</v>
      </c>
    </row>
    <row r="10" spans="1:5">
      <c r="A10" s="3" t="s">
        <v>335</v>
      </c>
    </row>
    <row r="11" spans="1:5">
      <c r="A11" s="4" t="s">
        <v>119</v>
      </c>
      <c r="D11" s="5" t="n">
        <v>146749</v>
      </c>
    </row>
    <row r="12" spans="1:5">
      <c r="A12" s="4" t="s">
        <v>196</v>
      </c>
      <c r="D12" s="5" t="n">
        <v>-54018</v>
      </c>
    </row>
    <row r="13" spans="1:5">
      <c r="A13" s="4" t="s">
        <v>76</v>
      </c>
      <c r="D13" s="5" t="n">
        <v>11433</v>
      </c>
    </row>
    <row r="14" spans="1:5">
      <c r="A14" s="4" t="s">
        <v>199</v>
      </c>
      <c r="D14" s="5" t="n">
        <v>-5095</v>
      </c>
    </row>
    <row r="15" spans="1:5">
      <c r="A15" s="4" t="s">
        <v>200</v>
      </c>
      <c r="D15" s="5" t="n">
        <v>113385</v>
      </c>
    </row>
    <row r="16" spans="1:5">
      <c r="A16" s="4" t="s">
        <v>331</v>
      </c>
    </row>
    <row r="17" spans="1:5">
      <c r="A17" s="3" t="s">
        <v>335</v>
      </c>
    </row>
    <row r="18" spans="1:5">
      <c r="A18" s="4" t="s">
        <v>119</v>
      </c>
      <c r="D18" s="5" t="n">
        <v>478</v>
      </c>
    </row>
    <row r="19" spans="1:5">
      <c r="A19" s="4" t="s">
        <v>196</v>
      </c>
      <c r="D19" s="5" t="n">
        <v>12719</v>
      </c>
    </row>
    <row r="20" spans="1:5">
      <c r="A20" s="4" t="s">
        <v>76</v>
      </c>
      <c r="D20" s="5" t="n">
        <v>-13379</v>
      </c>
    </row>
    <row r="21" spans="1:5">
      <c r="A21" s="4" t="s">
        <v>199</v>
      </c>
      <c r="D21" s="5" t="n">
        <v>182</v>
      </c>
    </row>
    <row r="22" spans="1:5">
      <c r="A22" s="4" t="s">
        <v>200</v>
      </c>
      <c r="D2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234</v>
      </c>
    </row>
    <row r="3" spans="1:3">
      <c r="A3" s="4" t="s">
        <v>62</v>
      </c>
      <c r="B3" s="6" t="n">
        <v>145672</v>
      </c>
      <c r="C3" s="6" t="n">
        <v>142882</v>
      </c>
    </row>
    <row r="4" spans="1:3">
      <c r="A4" s="4" t="s">
        <v>76</v>
      </c>
      <c r="B4" s="5" t="n">
        <v>147549</v>
      </c>
      <c r="C4" s="5" t="n">
        <v>143270</v>
      </c>
    </row>
    <row r="5" spans="1:3">
      <c r="A5" s="4" t="s">
        <v>342</v>
      </c>
      <c r="B5" s="6" t="n">
        <v>-1877</v>
      </c>
      <c r="C5" s="6" t="n">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9</v>
      </c>
      <c r="D1" s="2" t="s">
        <v>1</v>
      </c>
    </row>
    <row r="2" spans="1:5">
      <c r="B2" s="2" t="s">
        <v>2</v>
      </c>
      <c r="C2" s="2" t="s">
        <v>110</v>
      </c>
      <c r="D2" s="2" t="s">
        <v>2</v>
      </c>
      <c r="E2" s="2" t="s">
        <v>110</v>
      </c>
    </row>
    <row r="3" spans="1:5">
      <c r="A3" s="3" t="s">
        <v>344</v>
      </c>
    </row>
    <row r="4" spans="1:5">
      <c r="A4" s="4" t="s">
        <v>111</v>
      </c>
      <c r="B4" s="6" t="n">
        <v>825793</v>
      </c>
      <c r="C4" s="6" t="n">
        <v>764795</v>
      </c>
      <c r="D4" s="6" t="n">
        <v>2265846</v>
      </c>
      <c r="E4" s="6" t="n">
        <v>2224805</v>
      </c>
    </row>
    <row r="5" spans="1:5">
      <c r="A5" s="4" t="s">
        <v>345</v>
      </c>
    </row>
    <row r="6" spans="1:5">
      <c r="A6" s="3" t="s">
        <v>344</v>
      </c>
    </row>
    <row r="7" spans="1:5">
      <c r="A7" s="4" t="s">
        <v>111</v>
      </c>
      <c r="B7" s="5" t="n">
        <v>172148</v>
      </c>
      <c r="C7" s="5" t="n">
        <v>103169</v>
      </c>
      <c r="D7" s="5" t="n">
        <v>425296</v>
      </c>
      <c r="E7" s="5" t="n">
        <v>359828</v>
      </c>
    </row>
    <row r="8" spans="1:5">
      <c r="A8" s="4" t="s">
        <v>346</v>
      </c>
    </row>
    <row r="9" spans="1:5">
      <c r="A9" s="3" t="s">
        <v>344</v>
      </c>
    </row>
    <row r="10" spans="1:5">
      <c r="A10" s="4" t="s">
        <v>111</v>
      </c>
      <c r="B10" s="5" t="n">
        <v>245723</v>
      </c>
      <c r="C10" s="5" t="n">
        <v>245982</v>
      </c>
      <c r="D10" s="5" t="n">
        <v>686979</v>
      </c>
      <c r="E10" s="5" t="n">
        <v>719181</v>
      </c>
    </row>
    <row r="11" spans="1:5">
      <c r="A11" s="4" t="s">
        <v>347</v>
      </c>
    </row>
    <row r="12" spans="1:5">
      <c r="A12" s="3" t="s">
        <v>344</v>
      </c>
    </row>
    <row r="13" spans="1:5">
      <c r="A13" s="4" t="s">
        <v>111</v>
      </c>
      <c r="B13" s="5" t="n">
        <v>194980</v>
      </c>
      <c r="C13" s="5" t="n">
        <v>208507</v>
      </c>
      <c r="D13" s="5" t="n">
        <v>533738</v>
      </c>
      <c r="E13" s="5" t="n">
        <v>595691</v>
      </c>
    </row>
    <row r="14" spans="1:5">
      <c r="A14" s="4" t="s">
        <v>348</v>
      </c>
    </row>
    <row r="15" spans="1:5">
      <c r="A15" s="3" t="s">
        <v>344</v>
      </c>
    </row>
    <row r="16" spans="1:5">
      <c r="A16" s="4" t="s">
        <v>111</v>
      </c>
      <c r="B16" s="5" t="n">
        <v>212942</v>
      </c>
      <c r="C16" s="5" t="n">
        <v>207137</v>
      </c>
      <c r="D16" s="5" t="n">
        <v>619833</v>
      </c>
      <c r="E16" s="5" t="n">
        <v>550105</v>
      </c>
    </row>
    <row r="17" spans="1:5">
      <c r="A17" s="4" t="s">
        <v>349</v>
      </c>
    </row>
    <row r="18" spans="1:5">
      <c r="A18" s="3" t="s">
        <v>344</v>
      </c>
    </row>
    <row r="19" spans="1:5">
      <c r="A19" s="4" t="s">
        <v>111</v>
      </c>
      <c r="B19" s="5" t="n">
        <v>271287</v>
      </c>
      <c r="C19" s="5" t="n">
        <v>270565</v>
      </c>
      <c r="D19" s="5" t="n">
        <v>760051</v>
      </c>
      <c r="E19" s="5" t="n">
        <v>730863</v>
      </c>
    </row>
    <row r="20" spans="1:5">
      <c r="A20" s="4" t="s">
        <v>350</v>
      </c>
    </row>
    <row r="21" spans="1:5">
      <c r="A21" s="3" t="s">
        <v>344</v>
      </c>
    </row>
    <row r="22" spans="1:5">
      <c r="A22" s="4" t="s">
        <v>111</v>
      </c>
      <c r="B22" s="5" t="n">
        <v>419564</v>
      </c>
      <c r="C22" s="5" t="n">
        <v>351436</v>
      </c>
      <c r="D22" s="5" t="n">
        <v>1101728</v>
      </c>
      <c r="E22" s="5" t="n">
        <v>1061798</v>
      </c>
    </row>
    <row r="23" spans="1:5">
      <c r="A23" s="4" t="s">
        <v>351</v>
      </c>
    </row>
    <row r="24" spans="1:5">
      <c r="A24" s="3" t="s">
        <v>344</v>
      </c>
    </row>
    <row r="25" spans="1:5">
      <c r="A25" s="4" t="s">
        <v>111</v>
      </c>
      <c r="B25" s="6" t="n">
        <v>134942</v>
      </c>
      <c r="C25" s="6" t="n">
        <v>142794</v>
      </c>
      <c r="D25" s="6" t="n">
        <v>404067</v>
      </c>
      <c r="E25" s="6" t="n">
        <v>4321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234</v>
      </c>
    </row>
    <row r="3" spans="1:2">
      <c r="A3" s="4" t="s">
        <v>354</v>
      </c>
      <c r="B3" s="6" t="n">
        <v>2821632</v>
      </c>
    </row>
    <row r="4" spans="1:2">
      <c r="A4" s="4" t="s">
        <v>355</v>
      </c>
    </row>
    <row r="5" spans="1:2">
      <c r="A5" s="3" t="s">
        <v>234</v>
      </c>
    </row>
    <row r="6" spans="1:2">
      <c r="A6" s="4" t="s">
        <v>354</v>
      </c>
      <c r="B6" s="6" t="n">
        <v>1785894</v>
      </c>
    </row>
    <row r="7" spans="1:2">
      <c r="A7" s="3" t="s">
        <v>356</v>
      </c>
    </row>
    <row r="8" spans="1:2">
      <c r="A8" s="4" t="s">
        <v>357</v>
      </c>
      <c r="B8" s="4" t="s">
        <v>358</v>
      </c>
    </row>
    <row r="9" spans="1:2">
      <c r="A9" s="4" t="s">
        <v>359</v>
      </c>
    </row>
    <row r="10" spans="1:2">
      <c r="A10" s="3" t="s">
        <v>234</v>
      </c>
    </row>
    <row r="11" spans="1:2">
      <c r="A11" s="4" t="s">
        <v>354</v>
      </c>
      <c r="B11" s="6" t="n">
        <v>1035738</v>
      </c>
    </row>
    <row r="12" spans="1:2">
      <c r="A12" s="3" t="s">
        <v>356</v>
      </c>
    </row>
    <row r="13" spans="1:2">
      <c r="A13" s="4" t="s">
        <v>357</v>
      </c>
      <c r="B13" s="4" t="s">
        <v>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237</v>
      </c>
    </row>
    <row r="3" spans="1:3">
      <c r="A3" s="4" t="s">
        <v>361</v>
      </c>
      <c r="B3" s="6" t="n">
        <v>486074</v>
      </c>
      <c r="C3" s="6" t="n">
        <v>464062</v>
      </c>
    </row>
    <row r="4" spans="1:3">
      <c r="A4" s="4" t="s">
        <v>362</v>
      </c>
      <c r="B4" s="5" t="n">
        <v>293447</v>
      </c>
      <c r="C4" s="5" t="n">
        <v>267739</v>
      </c>
    </row>
    <row r="5" spans="1:3">
      <c r="A5" s="4" t="s">
        <v>363</v>
      </c>
      <c r="B5" s="5" t="n">
        <v>779521</v>
      </c>
      <c r="C5" s="5" t="n">
        <v>731801</v>
      </c>
    </row>
    <row r="6" spans="1:3">
      <c r="A6" s="4" t="s">
        <v>364</v>
      </c>
      <c r="B6" s="5" t="n">
        <v>-50522</v>
      </c>
      <c r="C6" s="5" t="n">
        <v>-37580</v>
      </c>
    </row>
    <row r="7" spans="1:3">
      <c r="A7" s="4" t="s">
        <v>365</v>
      </c>
      <c r="B7" s="6" t="n">
        <v>728999</v>
      </c>
      <c r="C7" s="6" t="n">
        <v>6942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6</v>
      </c>
      <c r="B1" s="2" t="s">
        <v>109</v>
      </c>
      <c r="C1" s="2" t="s">
        <v>1</v>
      </c>
    </row>
    <row r="2" spans="1:5">
      <c r="B2" s="2" t="s">
        <v>2</v>
      </c>
      <c r="C2" s="2" t="s">
        <v>2</v>
      </c>
      <c r="D2" s="2" t="s">
        <v>110</v>
      </c>
      <c r="E2" s="2" t="s">
        <v>58</v>
      </c>
    </row>
    <row r="3" spans="1:5">
      <c r="A3" s="3" t="s">
        <v>367</v>
      </c>
    </row>
    <row r="4" spans="1:5">
      <c r="A4" s="4" t="s">
        <v>368</v>
      </c>
      <c r="C4" s="4" t="s">
        <v>369</v>
      </c>
    </row>
    <row r="5" spans="1:5">
      <c r="A5" s="4" t="s">
        <v>370</v>
      </c>
      <c r="B5" s="6" t="n">
        <v>50000000</v>
      </c>
      <c r="C5" s="6" t="n">
        <v>50000000</v>
      </c>
      <c r="E5" s="6" t="n">
        <v>74000000</v>
      </c>
    </row>
    <row r="6" spans="1:5">
      <c r="A6" s="4" t="s">
        <v>371</v>
      </c>
      <c r="D6" s="6" t="n">
        <v>0</v>
      </c>
    </row>
    <row r="7" spans="1:5">
      <c r="A7" s="4" t="s">
        <v>372</v>
      </c>
      <c r="B7" s="5" t="n">
        <v>74100000</v>
      </c>
      <c r="C7" s="5" t="n">
        <v>74100000</v>
      </c>
      <c r="E7" s="5" t="n">
        <v>81500000</v>
      </c>
    </row>
    <row r="8" spans="1:5">
      <c r="A8" s="4" t="s">
        <v>373</v>
      </c>
      <c r="B8" s="5" t="n">
        <v>293447000</v>
      </c>
      <c r="C8" s="5" t="n">
        <v>293447000</v>
      </c>
      <c r="E8" s="5" t="n">
        <v>267739000</v>
      </c>
    </row>
    <row r="9" spans="1:5">
      <c r="A9" s="4" t="s">
        <v>346</v>
      </c>
    </row>
    <row r="10" spans="1:5">
      <c r="A10" s="3" t="s">
        <v>367</v>
      </c>
    </row>
    <row r="11" spans="1:5">
      <c r="A11" s="4" t="s">
        <v>373</v>
      </c>
      <c r="B11" s="5" t="n">
        <v>101200000</v>
      </c>
      <c r="C11" s="5" t="n">
        <v>101200000</v>
      </c>
      <c r="E11" s="6" t="n">
        <v>102700000</v>
      </c>
    </row>
    <row r="12" spans="1:5">
      <c r="A12" s="4" t="s">
        <v>374</v>
      </c>
    </row>
    <row r="13" spans="1:5">
      <c r="A13" s="3" t="s">
        <v>367</v>
      </c>
    </row>
    <row r="14" spans="1:5">
      <c r="A14" s="4" t="s">
        <v>375</v>
      </c>
      <c r="C14" s="5" t="n">
        <v>4800000</v>
      </c>
    </row>
    <row r="15" spans="1:5">
      <c r="A15" s="4" t="s">
        <v>376</v>
      </c>
    </row>
    <row r="16" spans="1:5">
      <c r="A16" s="3" t="s">
        <v>367</v>
      </c>
    </row>
    <row r="17" spans="1:5">
      <c r="A17" s="4" t="s">
        <v>375</v>
      </c>
      <c r="C17" s="5" t="n">
        <v>4200000</v>
      </c>
    </row>
    <row r="18" spans="1:5">
      <c r="A18" s="4" t="s">
        <v>377</v>
      </c>
    </row>
    <row r="19" spans="1:5">
      <c r="A19" s="3" t="s">
        <v>367</v>
      </c>
    </row>
    <row r="20" spans="1:5">
      <c r="A20" s="4" t="s">
        <v>375</v>
      </c>
      <c r="C20" s="5" t="n">
        <v>5900000</v>
      </c>
    </row>
    <row r="21" spans="1:5">
      <c r="A21" s="4" t="s">
        <v>378</v>
      </c>
    </row>
    <row r="22" spans="1:5">
      <c r="A22" s="3" t="s">
        <v>367</v>
      </c>
    </row>
    <row r="23" spans="1:5">
      <c r="A23" s="4" t="s">
        <v>375</v>
      </c>
      <c r="B23" s="6" t="n">
        <v>600000</v>
      </c>
      <c r="C23" s="6" t="n">
        <v>4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9"/>
    <col customWidth="1" max="7" min="7" width="21"/>
    <col customWidth="1" max="8" min="8" width="21"/>
    <col customWidth="1" max="9" min="9" width="24"/>
    <col customWidth="1" max="10" min="10" width="29"/>
  </cols>
  <sheetData>
    <row r="1" spans="1:10">
      <c r="A1" s="1" t="s">
        <v>379</v>
      </c>
      <c r="B1" s="2" t="s">
        <v>380</v>
      </c>
      <c r="C1" s="2" t="s">
        <v>381</v>
      </c>
      <c r="D1" s="2" t="s">
        <v>382</v>
      </c>
      <c r="E1" s="2" t="s">
        <v>383</v>
      </c>
      <c r="F1" s="2" t="s">
        <v>384</v>
      </c>
      <c r="G1" s="2" t="s">
        <v>353</v>
      </c>
      <c r="H1" s="2" t="s">
        <v>382</v>
      </c>
      <c r="I1" s="2" t="s">
        <v>385</v>
      </c>
      <c r="J1" s="2" t="s">
        <v>386</v>
      </c>
    </row>
    <row r="2" spans="1:10">
      <c r="A2" s="3" t="s">
        <v>387</v>
      </c>
    </row>
    <row r="3" spans="1:10">
      <c r="A3" s="4" t="s">
        <v>388</v>
      </c>
      <c r="G3" s="6" t="n">
        <v>74100</v>
      </c>
    </row>
    <row r="4" spans="1:10">
      <c r="A4" s="4" t="s">
        <v>389</v>
      </c>
      <c r="G4" s="5" t="n">
        <v>52300</v>
      </c>
    </row>
    <row r="5" spans="1:10">
      <c r="A5" s="4" t="s">
        <v>204</v>
      </c>
      <c r="G5" s="6" t="n">
        <v>0</v>
      </c>
      <c r="H5" s="6" t="n">
        <v>36250</v>
      </c>
    </row>
    <row r="6" spans="1:10">
      <c r="A6" s="4" t="s">
        <v>390</v>
      </c>
      <c r="D6" s="6" t="n">
        <v>200</v>
      </c>
      <c r="H6" s="6" t="n">
        <v>2100</v>
      </c>
    </row>
    <row r="7" spans="1:10">
      <c r="A7" s="4" t="s">
        <v>391</v>
      </c>
    </row>
    <row r="8" spans="1:10">
      <c r="A8" s="3" t="s">
        <v>387</v>
      </c>
    </row>
    <row r="9" spans="1:10">
      <c r="A9" s="4" t="s">
        <v>392</v>
      </c>
      <c r="G9" s="4" t="s">
        <v>393</v>
      </c>
    </row>
    <row r="10" spans="1:10">
      <c r="A10" s="4" t="s">
        <v>394</v>
      </c>
    </row>
    <row r="11" spans="1:10">
      <c r="A11" s="3" t="s">
        <v>387</v>
      </c>
    </row>
    <row r="12" spans="1:10">
      <c r="A12" s="4" t="s">
        <v>395</v>
      </c>
      <c r="G12" s="4" t="s">
        <v>358</v>
      </c>
    </row>
    <row r="13" spans="1:10">
      <c r="A13" s="4" t="s">
        <v>396</v>
      </c>
    </row>
    <row r="14" spans="1:10">
      <c r="A14" s="3" t="s">
        <v>387</v>
      </c>
    </row>
    <row r="15" spans="1:10">
      <c r="A15" s="4" t="s">
        <v>395</v>
      </c>
      <c r="G15" s="4" t="s">
        <v>397</v>
      </c>
    </row>
    <row r="16" spans="1:10">
      <c r="A16" s="4" t="s">
        <v>398</v>
      </c>
    </row>
    <row r="17" spans="1:10">
      <c r="A17" s="3" t="s">
        <v>387</v>
      </c>
    </row>
    <row r="18" spans="1:10">
      <c r="A18" s="4" t="s">
        <v>392</v>
      </c>
      <c r="G18" s="4" t="s">
        <v>397</v>
      </c>
    </row>
    <row r="19" spans="1:10">
      <c r="A19" s="4" t="s">
        <v>399</v>
      </c>
    </row>
    <row r="20" spans="1:10">
      <c r="A20" s="3" t="s">
        <v>387</v>
      </c>
    </row>
    <row r="21" spans="1:10">
      <c r="A21" s="4" t="s">
        <v>395</v>
      </c>
      <c r="G21" s="4" t="s">
        <v>400</v>
      </c>
    </row>
    <row r="22" spans="1:10">
      <c r="A22" s="4" t="s">
        <v>401</v>
      </c>
    </row>
    <row r="23" spans="1:10">
      <c r="A23" s="3" t="s">
        <v>387</v>
      </c>
    </row>
    <row r="24" spans="1:10">
      <c r="A24" s="4" t="s">
        <v>395</v>
      </c>
      <c r="G24" s="4" t="s">
        <v>402</v>
      </c>
    </row>
    <row r="25" spans="1:10">
      <c r="A25" s="4" t="s">
        <v>403</v>
      </c>
    </row>
    <row r="26" spans="1:10">
      <c r="A26" s="3" t="s">
        <v>387</v>
      </c>
    </row>
    <row r="27" spans="1:10">
      <c r="A27" s="4" t="s">
        <v>404</v>
      </c>
      <c r="C27" s="6" t="n">
        <v>48400</v>
      </c>
    </row>
    <row r="28" spans="1:10">
      <c r="A28" s="4" t="s">
        <v>405</v>
      </c>
      <c r="C28" s="5" t="n">
        <v>24700</v>
      </c>
    </row>
    <row r="29" spans="1:10">
      <c r="A29" s="4" t="s">
        <v>406</v>
      </c>
      <c r="C29" s="5" t="n">
        <v>2600</v>
      </c>
    </row>
    <row r="30" spans="1:10">
      <c r="A30" s="4" t="s">
        <v>407</v>
      </c>
      <c r="C30" s="5" t="n">
        <v>21100</v>
      </c>
    </row>
    <row r="31" spans="1:10">
      <c r="A31" s="4" t="s">
        <v>388</v>
      </c>
      <c r="C31" s="6" t="n">
        <v>25000</v>
      </c>
    </row>
    <row r="32" spans="1:10">
      <c r="A32" s="4" t="s">
        <v>408</v>
      </c>
      <c r="C32" s="4" t="s">
        <v>397</v>
      </c>
    </row>
    <row r="33" spans="1:10">
      <c r="A33" s="4" t="s">
        <v>409</v>
      </c>
    </row>
    <row r="34" spans="1:10">
      <c r="A34" s="3" t="s">
        <v>387</v>
      </c>
    </row>
    <row r="35" spans="1:10">
      <c r="A35" s="4" t="s">
        <v>410</v>
      </c>
      <c r="F35" s="5" t="n">
        <v>300</v>
      </c>
    </row>
    <row r="36" spans="1:10">
      <c r="A36" s="4" t="s">
        <v>411</v>
      </c>
      <c r="F36" s="6" t="n">
        <v>20000</v>
      </c>
    </row>
    <row r="37" spans="1:10">
      <c r="A37" s="4" t="s">
        <v>404</v>
      </c>
      <c r="F37" s="5" t="n">
        <v>38400</v>
      </c>
    </row>
    <row r="38" spans="1:10">
      <c r="A38" s="4" t="s">
        <v>388</v>
      </c>
      <c r="F38" s="6" t="n">
        <v>20000</v>
      </c>
    </row>
    <row r="39" spans="1:10">
      <c r="A39" s="4" t="s">
        <v>408</v>
      </c>
      <c r="F39" s="4" t="s">
        <v>397</v>
      </c>
    </row>
    <row r="40" spans="1:10">
      <c r="A40" s="4" t="s">
        <v>389</v>
      </c>
      <c r="F40" s="6" t="n">
        <v>18400</v>
      </c>
    </row>
    <row r="41" spans="1:10">
      <c r="A41" s="4" t="s">
        <v>412</v>
      </c>
    </row>
    <row r="42" spans="1:10">
      <c r="A42" s="3" t="s">
        <v>387</v>
      </c>
    </row>
    <row r="43" spans="1:10">
      <c r="A43" s="4" t="s">
        <v>410</v>
      </c>
      <c r="E43" s="5" t="n">
        <v>700</v>
      </c>
    </row>
    <row r="44" spans="1:10">
      <c r="A44" s="4" t="s">
        <v>411</v>
      </c>
      <c r="E44" s="6" t="n">
        <v>46900</v>
      </c>
    </row>
    <row r="45" spans="1:10">
      <c r="A45" s="4" t="s">
        <v>413</v>
      </c>
      <c r="E45" s="5" t="n">
        <v>1600</v>
      </c>
    </row>
    <row r="46" spans="1:10">
      <c r="A46" s="4" t="s">
        <v>404</v>
      </c>
      <c r="E46" s="5" t="n">
        <v>56100</v>
      </c>
    </row>
    <row r="47" spans="1:10">
      <c r="A47" s="4" t="s">
        <v>388</v>
      </c>
      <c r="E47" s="6" t="n">
        <v>20200</v>
      </c>
    </row>
    <row r="48" spans="1:10">
      <c r="A48" s="4" t="s">
        <v>408</v>
      </c>
      <c r="E48" s="4" t="s">
        <v>397</v>
      </c>
    </row>
    <row r="49" spans="1:10">
      <c r="A49" s="4" t="s">
        <v>389</v>
      </c>
      <c r="E49" s="6" t="n">
        <v>7600</v>
      </c>
    </row>
    <row r="50" spans="1:10">
      <c r="A50" s="4" t="s">
        <v>414</v>
      </c>
    </row>
    <row r="51" spans="1:10">
      <c r="A51" s="3" t="s">
        <v>387</v>
      </c>
    </row>
    <row r="52" spans="1:10">
      <c r="A52" s="4" t="s">
        <v>204</v>
      </c>
      <c r="D52" s="5" t="n">
        <v>30200</v>
      </c>
    </row>
    <row r="53" spans="1:10">
      <c r="A53" s="4" t="s">
        <v>415</v>
      </c>
      <c r="D53" s="5" t="n">
        <v>70000</v>
      </c>
    </row>
    <row r="54" spans="1:10">
      <c r="A54" s="4" t="s">
        <v>416</v>
      </c>
      <c r="D54" s="6" t="n">
        <v>1700</v>
      </c>
    </row>
    <row r="55" spans="1:10">
      <c r="A55" s="4" t="s">
        <v>417</v>
      </c>
    </row>
    <row r="56" spans="1:10">
      <c r="A56" s="3" t="s">
        <v>387</v>
      </c>
    </row>
    <row r="57" spans="1:10">
      <c r="A57" s="4" t="s">
        <v>418</v>
      </c>
      <c r="I57" s="9" t="n">
        <v>55</v>
      </c>
    </row>
    <row r="58" spans="1:10">
      <c r="A58" s="4" t="s">
        <v>410</v>
      </c>
      <c r="J58" s="5" t="n">
        <v>1600</v>
      </c>
    </row>
    <row r="59" spans="1:10">
      <c r="A59" s="4" t="s">
        <v>419</v>
      </c>
      <c r="B59" s="6" t="n">
        <v>12000</v>
      </c>
    </row>
    <row r="60" spans="1:10">
      <c r="A60" s="4" t="s">
        <v>413</v>
      </c>
      <c r="J60" s="6" t="n">
        <v>55000</v>
      </c>
    </row>
    <row r="61" spans="1:10">
      <c r="A61" s="4" t="s">
        <v>404</v>
      </c>
      <c r="B61" s="6" t="n">
        <v>6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420</v>
      </c>
      <c r="B1" s="2" t="s">
        <v>1</v>
      </c>
    </row>
    <row r="2" spans="1:2">
      <c r="B2" s="2" t="s">
        <v>353</v>
      </c>
    </row>
    <row r="3" spans="1:2">
      <c r="A3" s="3" t="s">
        <v>68</v>
      </c>
    </row>
    <row r="4" spans="1:2">
      <c r="A4" s="4" t="s">
        <v>421</v>
      </c>
      <c r="B4" s="6" t="n">
        <v>798820</v>
      </c>
    </row>
    <row r="5" spans="1:2">
      <c r="A5" s="4" t="s">
        <v>422</v>
      </c>
      <c r="B5" s="5" t="n">
        <v>58758</v>
      </c>
    </row>
    <row r="6" spans="1:2">
      <c r="A6" s="4" t="s">
        <v>423</v>
      </c>
      <c r="B6" s="5" t="n">
        <v>-5957</v>
      </c>
    </row>
    <row r="7" spans="1:2">
      <c r="A7" s="4" t="s">
        <v>424</v>
      </c>
      <c r="B7" s="5" t="n">
        <v>851621</v>
      </c>
    </row>
    <row r="8" spans="1:2">
      <c r="A8" s="4" t="s">
        <v>425</v>
      </c>
    </row>
    <row r="9" spans="1:2">
      <c r="A9" s="3" t="s">
        <v>68</v>
      </c>
    </row>
    <row r="10" spans="1:2">
      <c r="A10" s="4" t="s">
        <v>421</v>
      </c>
      <c r="B10" s="5" t="n">
        <v>389741</v>
      </c>
    </row>
    <row r="11" spans="1:2">
      <c r="A11" s="4" t="s">
        <v>422</v>
      </c>
      <c r="B11" s="5" t="n">
        <v>38680</v>
      </c>
    </row>
    <row r="12" spans="1:2">
      <c r="A12" s="4" t="s">
        <v>423</v>
      </c>
      <c r="B12" s="5" t="n">
        <v>-581</v>
      </c>
    </row>
    <row r="13" spans="1:2">
      <c r="A13" s="4" t="s">
        <v>424</v>
      </c>
      <c r="B13" s="5" t="n">
        <v>427840</v>
      </c>
    </row>
    <row r="14" spans="1:2">
      <c r="A14" s="4" t="s">
        <v>332</v>
      </c>
    </row>
    <row r="15" spans="1:2">
      <c r="A15" s="3" t="s">
        <v>68</v>
      </c>
    </row>
    <row r="16" spans="1:2">
      <c r="A16" s="4" t="s">
        <v>421</v>
      </c>
      <c r="B16" s="5" t="n">
        <v>409079</v>
      </c>
    </row>
    <row r="17" spans="1:2">
      <c r="A17" s="4" t="s">
        <v>422</v>
      </c>
      <c r="B17" s="5" t="n">
        <v>20078</v>
      </c>
    </row>
    <row r="18" spans="1:2">
      <c r="A18" s="4" t="s">
        <v>423</v>
      </c>
      <c r="B18" s="5" t="n">
        <v>-5376</v>
      </c>
    </row>
    <row r="19" spans="1:2">
      <c r="A19" s="4" t="s">
        <v>424</v>
      </c>
      <c r="B19" s="6" t="n">
        <v>4237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2</v>
      </c>
      <c r="D1" s="2" t="s">
        <v>110</v>
      </c>
      <c r="E1" s="2" t="s">
        <v>2</v>
      </c>
      <c r="F1" s="2" t="s">
        <v>110</v>
      </c>
      <c r="G1" s="2" t="s">
        <v>58</v>
      </c>
    </row>
    <row r="2" spans="1:7">
      <c r="A2" s="3" t="s">
        <v>428</v>
      </c>
    </row>
    <row r="3" spans="1:7">
      <c r="A3" s="4" t="s">
        <v>429</v>
      </c>
      <c r="B3" s="6" t="n">
        <v>0</v>
      </c>
    </row>
    <row r="4" spans="1:7">
      <c r="A4" s="4" t="s">
        <v>430</v>
      </c>
      <c r="B4" s="4" t="s">
        <v>431</v>
      </c>
    </row>
    <row r="5" spans="1:7">
      <c r="A5" s="4" t="s">
        <v>432</v>
      </c>
      <c r="C5" s="6" t="n">
        <v>2400000</v>
      </c>
      <c r="D5" s="6" t="n">
        <v>5200000</v>
      </c>
      <c r="E5" s="6" t="n">
        <v>8600000</v>
      </c>
      <c r="F5" s="6" t="n">
        <v>14900000</v>
      </c>
    </row>
    <row r="6" spans="1:7">
      <c r="A6" s="4" t="s">
        <v>433</v>
      </c>
    </row>
    <row r="7" spans="1:7">
      <c r="A7" s="3" t="s">
        <v>428</v>
      </c>
    </row>
    <row r="8" spans="1:7">
      <c r="A8" s="4" t="s">
        <v>434</v>
      </c>
      <c r="E8" s="4" t="s">
        <v>435</v>
      </c>
    </row>
    <row r="9" spans="1:7">
      <c r="A9" s="4" t="s">
        <v>436</v>
      </c>
    </row>
    <row r="10" spans="1:7">
      <c r="A10" s="3" t="s">
        <v>428</v>
      </c>
    </row>
    <row r="11" spans="1:7">
      <c r="A11" s="4" t="s">
        <v>434</v>
      </c>
      <c r="E11" s="4" t="s">
        <v>431</v>
      </c>
    </row>
    <row r="12" spans="1:7">
      <c r="A12" s="4" t="s">
        <v>425</v>
      </c>
    </row>
    <row r="13" spans="1:7">
      <c r="A13" s="3" t="s">
        <v>428</v>
      </c>
    </row>
    <row r="14" spans="1:7">
      <c r="A14" s="4" t="s">
        <v>437</v>
      </c>
      <c r="C14" s="5" t="n">
        <v>445500000</v>
      </c>
      <c r="E14" s="6" t="n">
        <v>445500000</v>
      </c>
      <c r="G14" s="6" t="n">
        <v>407400000</v>
      </c>
    </row>
    <row r="15" spans="1:7">
      <c r="A15" s="4" t="s">
        <v>438</v>
      </c>
      <c r="G15" s="5" t="n">
        <v>17700000</v>
      </c>
    </row>
    <row r="16" spans="1:7">
      <c r="A16" s="4" t="s">
        <v>332</v>
      </c>
    </row>
    <row r="17" spans="1:7">
      <c r="A17" s="3" t="s">
        <v>428</v>
      </c>
    </row>
    <row r="18" spans="1:7">
      <c r="A18" s="4" t="s">
        <v>437</v>
      </c>
      <c r="C18" s="5" t="n">
        <v>521700000</v>
      </c>
      <c r="E18" s="5" t="n">
        <v>521700000</v>
      </c>
      <c r="G18" s="5" t="n">
        <v>507000000</v>
      </c>
    </row>
    <row r="19" spans="1:7">
      <c r="A19" s="4" t="s">
        <v>438</v>
      </c>
      <c r="C19" s="6" t="n">
        <v>97900000</v>
      </c>
      <c r="E19" s="6" t="n">
        <v>97900000</v>
      </c>
      <c r="G19" s="6" t="n">
        <v>97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9</v>
      </c>
      <c r="B1" s="2" t="s">
        <v>1</v>
      </c>
    </row>
    <row r="2" spans="1:3">
      <c r="B2" s="2" t="s">
        <v>2</v>
      </c>
      <c r="C2" s="2" t="s">
        <v>58</v>
      </c>
    </row>
    <row r="3" spans="1:3">
      <c r="A3" s="3" t="s">
        <v>440</v>
      </c>
    </row>
    <row r="4" spans="1:3">
      <c r="A4" s="4" t="s">
        <v>441</v>
      </c>
      <c r="B4" s="6" t="n">
        <v>88514</v>
      </c>
      <c r="C4" s="6" t="n">
        <v>86237</v>
      </c>
    </row>
    <row r="5" spans="1:3">
      <c r="A5" s="4" t="s">
        <v>442</v>
      </c>
      <c r="B5" s="5" t="n">
        <v>-78076</v>
      </c>
      <c r="C5" s="5" t="n">
        <v>-70114</v>
      </c>
    </row>
    <row r="6" spans="1:3">
      <c r="A6" s="3" t="s">
        <v>443</v>
      </c>
    </row>
    <row r="7" spans="1:3">
      <c r="A7" s="4" t="s">
        <v>52</v>
      </c>
      <c r="B7" s="5" t="n">
        <v>1873</v>
      </c>
    </row>
    <row r="8" spans="1:3">
      <c r="A8" s="4" t="s">
        <v>444</v>
      </c>
      <c r="B8" s="5" t="n">
        <v>4871</v>
      </c>
    </row>
    <row r="9" spans="1:3">
      <c r="A9" s="4" t="s">
        <v>445</v>
      </c>
      <c r="B9" s="5" t="n">
        <v>2246</v>
      </c>
    </row>
    <row r="10" spans="1:3">
      <c r="A10" s="4" t="s">
        <v>446</v>
      </c>
      <c r="B10" s="5" t="n">
        <v>1020</v>
      </c>
    </row>
    <row r="11" spans="1:3">
      <c r="A11" s="4" t="s">
        <v>447</v>
      </c>
      <c r="B11" s="5" t="n">
        <v>428</v>
      </c>
    </row>
    <row r="12" spans="1:3">
      <c r="A12" s="4" t="s">
        <v>142</v>
      </c>
      <c r="B12" s="6" t="n">
        <v>10438</v>
      </c>
    </row>
    <row r="13" spans="1:3">
      <c r="A13" s="4" t="s">
        <v>448</v>
      </c>
    </row>
    <row r="14" spans="1:3">
      <c r="A14" s="3" t="s">
        <v>440</v>
      </c>
    </row>
    <row r="15" spans="1:3">
      <c r="A15" s="4" t="s">
        <v>449</v>
      </c>
      <c r="B15" s="4" t="s">
        <v>450</v>
      </c>
    </row>
    <row r="16" spans="1:3">
      <c r="A16" s="4" t="s">
        <v>441</v>
      </c>
      <c r="B16" s="6" t="n">
        <v>0</v>
      </c>
      <c r="C16" s="5" t="n">
        <v>83</v>
      </c>
    </row>
    <row r="17" spans="1:3">
      <c r="A17" s="4" t="s">
        <v>442</v>
      </c>
      <c r="B17" s="6" t="n">
        <v>0</v>
      </c>
      <c r="C17" s="5" t="n">
        <v>-83</v>
      </c>
    </row>
    <row r="18" spans="1:3">
      <c r="A18" s="4" t="s">
        <v>451</v>
      </c>
    </row>
    <row r="19" spans="1:3">
      <c r="A19" s="3" t="s">
        <v>440</v>
      </c>
    </row>
    <row r="20" spans="1:3">
      <c r="A20" s="4" t="s">
        <v>449</v>
      </c>
      <c r="B20" s="4" t="s">
        <v>452</v>
      </c>
    </row>
    <row r="21" spans="1:3">
      <c r="A21" s="4" t="s">
        <v>441</v>
      </c>
      <c r="B21" s="6" t="n">
        <v>54483</v>
      </c>
      <c r="C21" s="5" t="n">
        <v>54639</v>
      </c>
    </row>
    <row r="22" spans="1:3">
      <c r="A22" s="4" t="s">
        <v>442</v>
      </c>
      <c r="B22" s="6" t="n">
        <v>-49791</v>
      </c>
      <c r="C22" s="5" t="n">
        <v>-46449</v>
      </c>
    </row>
    <row r="23" spans="1:3">
      <c r="A23" s="4" t="s">
        <v>453</v>
      </c>
    </row>
    <row r="24" spans="1:3">
      <c r="A24" s="3" t="s">
        <v>440</v>
      </c>
    </row>
    <row r="25" spans="1:3">
      <c r="A25" s="4" t="s">
        <v>449</v>
      </c>
      <c r="B25" s="4" t="s">
        <v>454</v>
      </c>
    </row>
    <row r="26" spans="1:3">
      <c r="A26" s="4" t="s">
        <v>441</v>
      </c>
      <c r="B26" s="6" t="n">
        <v>26075</v>
      </c>
      <c r="C26" s="5" t="n">
        <v>23371</v>
      </c>
    </row>
    <row r="27" spans="1:3">
      <c r="A27" s="4" t="s">
        <v>442</v>
      </c>
      <c r="B27" s="6" t="n">
        <v>-23623</v>
      </c>
      <c r="C27" s="5" t="n">
        <v>-20007</v>
      </c>
    </row>
    <row r="28" spans="1:3">
      <c r="A28" s="4" t="s">
        <v>455</v>
      </c>
    </row>
    <row r="29" spans="1:3">
      <c r="A29" s="3" t="s">
        <v>440</v>
      </c>
    </row>
    <row r="30" spans="1:3">
      <c r="A30" s="4" t="s">
        <v>449</v>
      </c>
      <c r="B30" s="4" t="s">
        <v>456</v>
      </c>
    </row>
    <row r="31" spans="1:3">
      <c r="A31" s="4" t="s">
        <v>441</v>
      </c>
      <c r="B31" s="6" t="n">
        <v>7956</v>
      </c>
      <c r="C31" s="5" t="n">
        <v>8144</v>
      </c>
    </row>
    <row r="32" spans="1:3">
      <c r="A32" s="4" t="s">
        <v>442</v>
      </c>
      <c r="B32" s="6" t="n">
        <v>-4662</v>
      </c>
      <c r="C32" s="6" t="n">
        <v>-3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1</v>
      </c>
      <c r="B1" s="2" t="s">
        <v>109</v>
      </c>
      <c r="D1" s="2" t="s">
        <v>1</v>
      </c>
    </row>
    <row r="2" spans="1:5">
      <c r="B2" s="2" t="s">
        <v>2</v>
      </c>
      <c r="C2" s="2" t="s">
        <v>110</v>
      </c>
      <c r="D2" s="2" t="s">
        <v>2</v>
      </c>
      <c r="E2" s="2" t="s">
        <v>110</v>
      </c>
    </row>
    <row r="3" spans="1:5">
      <c r="A3" s="3" t="s">
        <v>132</v>
      </c>
    </row>
    <row r="4" spans="1:5">
      <c r="A4" s="4" t="s">
        <v>119</v>
      </c>
      <c r="B4" s="6" t="n">
        <v>49251</v>
      </c>
      <c r="C4" s="6" t="n">
        <v>33345</v>
      </c>
      <c r="D4" s="6" t="n">
        <v>147227</v>
      </c>
      <c r="E4" s="6" t="n">
        <v>108144</v>
      </c>
    </row>
    <row r="5" spans="1:5">
      <c r="A5" s="3" t="s">
        <v>133</v>
      </c>
    </row>
    <row r="6" spans="1:5">
      <c r="A6" s="4" t="s">
        <v>134</v>
      </c>
      <c r="B6" s="5" t="n">
        <v>5428</v>
      </c>
      <c r="C6" s="5" t="n">
        <v>-13209</v>
      </c>
      <c r="D6" s="5" t="n">
        <v>-8661</v>
      </c>
      <c r="E6" s="5" t="n">
        <v>-32792</v>
      </c>
    </row>
    <row r="7" spans="1:5">
      <c r="A7" s="4" t="s">
        <v>135</v>
      </c>
      <c r="B7" s="5" t="n">
        <v>-4289</v>
      </c>
      <c r="C7" s="5" t="n">
        <v>-485</v>
      </c>
      <c r="D7" s="5" t="n">
        <v>-11067</v>
      </c>
      <c r="E7" s="5" t="n">
        <v>-446</v>
      </c>
    </row>
    <row r="8" spans="1:5">
      <c r="A8" s="4" t="s">
        <v>136</v>
      </c>
      <c r="B8" s="5" t="n">
        <v>1139</v>
      </c>
      <c r="C8" s="5" t="n">
        <v>-13694</v>
      </c>
      <c r="D8" s="5" t="n">
        <v>-19728</v>
      </c>
      <c r="E8" s="5" t="n">
        <v>-33238</v>
      </c>
    </row>
    <row r="9" spans="1:5">
      <c r="A9" s="4" t="s">
        <v>137</v>
      </c>
      <c r="B9" s="5" t="n">
        <v>3</v>
      </c>
      <c r="C9" s="5" t="n">
        <v>-2</v>
      </c>
      <c r="D9" s="5" t="n">
        <v>242</v>
      </c>
      <c r="E9" s="5" t="n">
        <v>-10</v>
      </c>
    </row>
    <row r="10" spans="1:5">
      <c r="A10" s="4" t="s">
        <v>138</v>
      </c>
      <c r="B10" s="5" t="n">
        <v>50372</v>
      </c>
      <c r="C10" s="5" t="n">
        <v>19628</v>
      </c>
      <c r="D10" s="5" t="n">
        <v>127413</v>
      </c>
      <c r="E10" s="5" t="n">
        <v>74844</v>
      </c>
    </row>
    <row r="11" spans="1:5">
      <c r="A11" s="4" t="s">
        <v>139</v>
      </c>
      <c r="B11" s="5" t="n">
        <v>21</v>
      </c>
      <c r="C11" s="5" t="n">
        <v>21</v>
      </c>
      <c r="D11" s="5" t="n">
        <v>328</v>
      </c>
      <c r="E11" s="5" t="n">
        <v>52</v>
      </c>
    </row>
    <row r="12" spans="1:5">
      <c r="A12" s="4" t="s">
        <v>140</v>
      </c>
      <c r="B12" s="6" t="n">
        <v>50393</v>
      </c>
      <c r="C12" s="6" t="n">
        <v>19649</v>
      </c>
      <c r="D12" s="6" t="n">
        <v>127741</v>
      </c>
      <c r="E12" s="6" t="n">
        <v>748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7</v>
      </c>
      <c r="B1" s="2" t="s">
        <v>109</v>
      </c>
      <c r="D1" s="2" t="s">
        <v>1</v>
      </c>
    </row>
    <row r="2" spans="1:6">
      <c r="B2" s="2" t="s">
        <v>2</v>
      </c>
      <c r="C2" s="2" t="s">
        <v>110</v>
      </c>
      <c r="D2" s="2" t="s">
        <v>2</v>
      </c>
      <c r="E2" s="2" t="s">
        <v>110</v>
      </c>
      <c r="F2" s="2" t="s">
        <v>58</v>
      </c>
    </row>
    <row r="3" spans="1:6">
      <c r="A3" s="3" t="s">
        <v>245</v>
      </c>
    </row>
    <row r="4" spans="1:6">
      <c r="A4" s="4" t="s">
        <v>458</v>
      </c>
      <c r="B4" s="6" t="n">
        <v>165428</v>
      </c>
      <c r="D4" s="6" t="n">
        <v>165428</v>
      </c>
      <c r="F4" s="6" t="n">
        <v>163364</v>
      </c>
    </row>
    <row r="5" spans="1:6">
      <c r="A5" s="4" t="s">
        <v>459</v>
      </c>
      <c r="B5" s="5" t="n">
        <v>-125356</v>
      </c>
      <c r="D5" s="5" t="n">
        <v>-125356</v>
      </c>
      <c r="F5" s="5" t="n">
        <v>-120086</v>
      </c>
    </row>
    <row r="6" spans="1:6">
      <c r="A6" s="4" t="s">
        <v>460</v>
      </c>
      <c r="B6" s="5" t="n">
        <v>40072</v>
      </c>
      <c r="D6" s="5" t="n">
        <v>40072</v>
      </c>
      <c r="F6" s="5" t="n">
        <v>43278</v>
      </c>
    </row>
    <row r="7" spans="1:6">
      <c r="A7" s="4" t="s">
        <v>461</v>
      </c>
      <c r="B7" s="5" t="n">
        <v>4200</v>
      </c>
      <c r="C7" s="6" t="n">
        <v>4900</v>
      </c>
      <c r="D7" s="5" t="n">
        <v>12700</v>
      </c>
      <c r="E7" s="6" t="n">
        <v>15100</v>
      </c>
    </row>
    <row r="8" spans="1:6">
      <c r="A8" s="4" t="s">
        <v>462</v>
      </c>
    </row>
    <row r="9" spans="1:6">
      <c r="A9" s="3" t="s">
        <v>245</v>
      </c>
    </row>
    <row r="10" spans="1:6">
      <c r="A10" s="4" t="s">
        <v>458</v>
      </c>
      <c r="B10" s="5" t="n">
        <v>131773</v>
      </c>
      <c r="D10" s="5" t="n">
        <v>131773</v>
      </c>
      <c r="F10" s="5" t="n">
        <v>131521</v>
      </c>
    </row>
    <row r="11" spans="1:6">
      <c r="A11" s="4" t="s">
        <v>463</v>
      </c>
    </row>
    <row r="12" spans="1:6">
      <c r="A12" s="3" t="s">
        <v>245</v>
      </c>
    </row>
    <row r="13" spans="1:6">
      <c r="A13" s="4" t="s">
        <v>458</v>
      </c>
      <c r="B13" s="5" t="n">
        <v>33274</v>
      </c>
      <c r="D13" s="5" t="n">
        <v>33274</v>
      </c>
      <c r="F13" s="5" t="n">
        <v>31430</v>
      </c>
    </row>
    <row r="14" spans="1:6">
      <c r="A14" s="4" t="s">
        <v>464</v>
      </c>
    </row>
    <row r="15" spans="1:6">
      <c r="A15" s="3" t="s">
        <v>245</v>
      </c>
    </row>
    <row r="16" spans="1:6">
      <c r="A16" s="4" t="s">
        <v>458</v>
      </c>
      <c r="B16" s="6" t="n">
        <v>381</v>
      </c>
      <c r="D16" s="6" t="n">
        <v>381</v>
      </c>
      <c r="F16" s="6" t="n">
        <v>4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2</v>
      </c>
      <c r="D1" s="2" t="s">
        <v>467</v>
      </c>
      <c r="E1" s="2" t="s">
        <v>110</v>
      </c>
      <c r="F1" s="2" t="s">
        <v>2</v>
      </c>
      <c r="G1" s="2" t="s">
        <v>2</v>
      </c>
      <c r="H1" s="2" t="s">
        <v>110</v>
      </c>
      <c r="I1" s="2" t="s">
        <v>58</v>
      </c>
      <c r="J1" s="2" t="s">
        <v>468</v>
      </c>
    </row>
    <row r="2" spans="1:10">
      <c r="A2" s="3" t="s">
        <v>469</v>
      </c>
    </row>
    <row r="3" spans="1:10">
      <c r="A3" s="4" t="s">
        <v>470</v>
      </c>
      <c r="C3" s="6" t="n">
        <v>25000000</v>
      </c>
      <c r="E3" s="6" t="n">
        <v>25002000</v>
      </c>
      <c r="G3" s="6" t="n">
        <v>75000000</v>
      </c>
      <c r="H3" s="6" t="n">
        <v>75000000</v>
      </c>
    </row>
    <row r="4" spans="1:10">
      <c r="A4" s="4" t="s">
        <v>471</v>
      </c>
    </row>
    <row r="5" spans="1:10">
      <c r="A5" s="3" t="s">
        <v>469</v>
      </c>
    </row>
    <row r="6" spans="1:10">
      <c r="A6" s="4" t="s">
        <v>472</v>
      </c>
      <c r="B6" s="7" t="n">
        <v>0.15</v>
      </c>
    </row>
    <row r="7" spans="1:10">
      <c r="A7" s="4" t="s">
        <v>473</v>
      </c>
    </row>
    <row r="8" spans="1:10">
      <c r="A8" s="3" t="s">
        <v>469</v>
      </c>
    </row>
    <row r="9" spans="1:10">
      <c r="A9" s="4" t="s">
        <v>474</v>
      </c>
      <c r="J9" s="6" t="n">
        <v>200000000</v>
      </c>
    </row>
    <row r="10" spans="1:10">
      <c r="A10" s="4" t="s">
        <v>470</v>
      </c>
      <c r="F10" s="6" t="n">
        <v>50000000</v>
      </c>
    </row>
    <row r="11" spans="1:10">
      <c r="A11" s="4" t="s">
        <v>162</v>
      </c>
      <c r="F11" s="5" t="n">
        <v>824969</v>
      </c>
    </row>
    <row r="12" spans="1:10">
      <c r="A12" s="4" t="s">
        <v>475</v>
      </c>
      <c r="F12" s="7" t="n">
        <v>60.61</v>
      </c>
    </row>
    <row r="13" spans="1:10">
      <c r="A13" s="4" t="s">
        <v>476</v>
      </c>
    </row>
    <row r="14" spans="1:10">
      <c r="A14" s="3" t="s">
        <v>469</v>
      </c>
    </row>
    <row r="15" spans="1:10">
      <c r="A15" s="4" t="s">
        <v>477</v>
      </c>
      <c r="J15" s="6" t="n">
        <v>25000000</v>
      </c>
    </row>
    <row r="16" spans="1:10">
      <c r="A16" s="4" t="s">
        <v>470</v>
      </c>
      <c r="D16" s="6" t="n">
        <v>25000000</v>
      </c>
      <c r="I16" s="6" t="n">
        <v>75000000</v>
      </c>
    </row>
    <row r="17" spans="1:10">
      <c r="A17" s="4" t="s">
        <v>162</v>
      </c>
      <c r="D17" s="5" t="n">
        <v>430559</v>
      </c>
      <c r="I17" s="5" t="n">
        <v>1491569</v>
      </c>
    </row>
    <row r="18" spans="1:10">
      <c r="A18" s="4" t="s">
        <v>475</v>
      </c>
      <c r="D18" s="7" t="n">
        <v>58.06</v>
      </c>
      <c r="I18" s="7" t="n">
        <v>50.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8</v>
      </c>
      <c r="B1" s="2" t="s">
        <v>177</v>
      </c>
      <c r="C1" s="2" t="s">
        <v>178</v>
      </c>
      <c r="D1" s="2" t="s">
        <v>179</v>
      </c>
      <c r="E1" s="2" t="s">
        <v>180</v>
      </c>
      <c r="F1" s="2" t="s">
        <v>181</v>
      </c>
      <c r="G1" s="2" t="s">
        <v>182</v>
      </c>
      <c r="H1" s="2" t="s">
        <v>2</v>
      </c>
      <c r="I1" s="2" t="s">
        <v>110</v>
      </c>
      <c r="J1" s="2" t="s">
        <v>2</v>
      </c>
      <c r="K1" s="2" t="s">
        <v>110</v>
      </c>
    </row>
    <row r="2" spans="1:11">
      <c r="A2" s="3" t="s">
        <v>249</v>
      </c>
    </row>
    <row r="3" spans="1:11">
      <c r="A3" s="4" t="s">
        <v>184</v>
      </c>
      <c r="B3" s="7" t="n">
        <v>0.12</v>
      </c>
      <c r="C3" s="7" t="n">
        <v>0.15</v>
      </c>
      <c r="D3" s="7" t="n">
        <v>0.12</v>
      </c>
      <c r="E3" s="7" t="n">
        <v>0.12</v>
      </c>
      <c r="F3" s="7" t="n">
        <v>0.1</v>
      </c>
      <c r="G3" s="7" t="n">
        <v>0.1</v>
      </c>
      <c r="H3" s="7" t="n">
        <v>0.15</v>
      </c>
      <c r="I3" s="7" t="n">
        <v>0.12</v>
      </c>
      <c r="J3" s="6" t="n">
        <v>390</v>
      </c>
      <c r="K3" s="7" t="n">
        <v>0.32</v>
      </c>
    </row>
    <row r="4" spans="1:11">
      <c r="A4" s="4" t="s">
        <v>479</v>
      </c>
      <c r="B4" s="6" t="n">
        <v>6664</v>
      </c>
      <c r="C4" s="6" t="n">
        <v>8219</v>
      </c>
      <c r="D4" s="6" t="n">
        <v>6616</v>
      </c>
      <c r="E4" s="6" t="n">
        <v>6654</v>
      </c>
      <c r="F4" s="6" t="n">
        <v>5583</v>
      </c>
      <c r="G4" s="6" t="n">
        <v>5589</v>
      </c>
      <c r="J4" s="6" t="n">
        <v>21489</v>
      </c>
      <c r="K4" s="6" t="n">
        <v>178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9</v>
      </c>
      <c r="D1" s="2" t="s">
        <v>1</v>
      </c>
    </row>
    <row r="2" spans="1:5">
      <c r="B2" s="2" t="s">
        <v>2</v>
      </c>
      <c r="C2" s="2" t="s">
        <v>110</v>
      </c>
      <c r="D2" s="2" t="s">
        <v>2</v>
      </c>
      <c r="E2" s="2" t="s">
        <v>110</v>
      </c>
    </row>
    <row r="3" spans="1:5">
      <c r="A3" s="3" t="s">
        <v>251</v>
      </c>
    </row>
    <row r="4" spans="1:5">
      <c r="A4" s="4" t="s">
        <v>481</v>
      </c>
      <c r="B4" s="8" t="n">
        <v>4.1</v>
      </c>
      <c r="C4" s="8" t="n">
        <v>6.8</v>
      </c>
      <c r="D4" s="8" t="n">
        <v>12.7</v>
      </c>
      <c r="E4" s="8" t="n">
        <v>15.5</v>
      </c>
    </row>
    <row r="5" spans="1:5">
      <c r="A5" s="4" t="s">
        <v>482</v>
      </c>
    </row>
    <row r="6" spans="1:5">
      <c r="A6" s="3" t="s">
        <v>251</v>
      </c>
    </row>
    <row r="7" spans="1:5">
      <c r="A7" s="4" t="s">
        <v>483</v>
      </c>
      <c r="D7" s="4" t="s">
        <v>484</v>
      </c>
    </row>
    <row r="8" spans="1:5">
      <c r="A8" s="4" t="s">
        <v>485</v>
      </c>
      <c r="D8" s="4" t="s">
        <v>484</v>
      </c>
    </row>
    <row r="9" spans="1:5">
      <c r="A9" s="4" t="s">
        <v>486</v>
      </c>
    </row>
    <row r="10" spans="1:5">
      <c r="A10" s="3" t="s">
        <v>251</v>
      </c>
    </row>
    <row r="11" spans="1:5">
      <c r="A11" s="4" t="s">
        <v>487</v>
      </c>
      <c r="D11" s="5" t="n">
        <v>89816</v>
      </c>
    </row>
    <row r="12" spans="1:5">
      <c r="A12" s="4" t="s">
        <v>488</v>
      </c>
      <c r="D12" s="7" t="n">
        <v>80.41</v>
      </c>
    </row>
    <row r="13" spans="1:5">
      <c r="A13" s="4" t="s">
        <v>489</v>
      </c>
      <c r="D13" s="4" t="s">
        <v>397</v>
      </c>
    </row>
    <row r="14" spans="1:5">
      <c r="A14" s="4" t="s">
        <v>490</v>
      </c>
    </row>
    <row r="15" spans="1:5">
      <c r="A15" s="3" t="s">
        <v>251</v>
      </c>
    </row>
    <row r="16" spans="1:5">
      <c r="A16" s="4" t="s">
        <v>487</v>
      </c>
      <c r="D16" s="5" t="n">
        <v>177478</v>
      </c>
    </row>
    <row r="17" spans="1:5">
      <c r="A17" s="4" t="s">
        <v>488</v>
      </c>
      <c r="D17" s="7" t="n">
        <v>66.09999999999999</v>
      </c>
    </row>
    <row r="18" spans="1:5">
      <c r="A18" s="4" t="s">
        <v>491</v>
      </c>
    </row>
    <row r="19" spans="1:5">
      <c r="A19" s="3" t="s">
        <v>251</v>
      </c>
    </row>
    <row r="20" spans="1:5">
      <c r="A20" s="4" t="s">
        <v>489</v>
      </c>
      <c r="D20" s="4" t="s">
        <v>492</v>
      </c>
    </row>
    <row r="21" spans="1:5">
      <c r="A21" s="4" t="s">
        <v>493</v>
      </c>
    </row>
    <row r="22" spans="1:5">
      <c r="A22" s="3" t="s">
        <v>251</v>
      </c>
    </row>
    <row r="23" spans="1:5">
      <c r="A23" s="4" t="s">
        <v>489</v>
      </c>
      <c r="D23" s="4" t="s">
        <v>3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9</v>
      </c>
      <c r="D1" s="2" t="s">
        <v>1</v>
      </c>
    </row>
    <row r="2" spans="1:5">
      <c r="B2" s="2" t="s">
        <v>2</v>
      </c>
      <c r="C2" s="2" t="s">
        <v>110</v>
      </c>
      <c r="D2" s="2" t="s">
        <v>2</v>
      </c>
      <c r="E2" s="2" t="s">
        <v>110</v>
      </c>
    </row>
    <row r="3" spans="1:5">
      <c r="A3" s="3" t="s">
        <v>255</v>
      </c>
    </row>
    <row r="4" spans="1:5">
      <c r="A4" s="4" t="s">
        <v>121</v>
      </c>
      <c r="B4" s="6" t="n">
        <v>49233</v>
      </c>
      <c r="C4" s="6" t="n">
        <v>33322</v>
      </c>
      <c r="D4" s="6" t="n">
        <v>147141</v>
      </c>
      <c r="E4" s="6" t="n">
        <v>108082</v>
      </c>
    </row>
    <row r="5" spans="1:5">
      <c r="A5" s="4" t="s">
        <v>495</v>
      </c>
      <c r="B5" s="5" t="n">
        <v>54819</v>
      </c>
      <c r="C5" s="5" t="n">
        <v>55537</v>
      </c>
      <c r="D5" s="5" t="n">
        <v>55101</v>
      </c>
      <c r="E5" s="5" t="n">
        <v>55780</v>
      </c>
    </row>
    <row r="6" spans="1:5">
      <c r="A6" s="4" t="s">
        <v>496</v>
      </c>
      <c r="B6" s="5" t="n">
        <v>949</v>
      </c>
      <c r="C6" s="5" t="n">
        <v>853</v>
      </c>
      <c r="D6" s="5" t="n">
        <v>933</v>
      </c>
      <c r="E6" s="5" t="n">
        <v>901</v>
      </c>
    </row>
    <row r="7" spans="1:5">
      <c r="A7" s="4" t="s">
        <v>497</v>
      </c>
      <c r="B7" s="5" t="n">
        <v>55768</v>
      </c>
      <c r="C7" s="5" t="n">
        <v>56390</v>
      </c>
      <c r="D7" s="5" t="n">
        <v>56034</v>
      </c>
      <c r="E7" s="5" t="n">
        <v>56681</v>
      </c>
    </row>
    <row r="8" spans="1:5">
      <c r="A8" s="3" t="s">
        <v>122</v>
      </c>
    </row>
    <row r="9" spans="1:5">
      <c r="A9" s="4" t="s">
        <v>123</v>
      </c>
      <c r="B9" s="7" t="n">
        <v>0.9</v>
      </c>
      <c r="C9" s="7" t="n">
        <v>0.6</v>
      </c>
      <c r="D9" s="7" t="n">
        <v>2.67</v>
      </c>
      <c r="E9" s="7" t="n">
        <v>1.94</v>
      </c>
    </row>
    <row r="10" spans="1:5">
      <c r="A10" s="4" t="s">
        <v>124</v>
      </c>
      <c r="B10" s="7" t="n">
        <v>0.88</v>
      </c>
      <c r="C10" s="7" t="n">
        <v>0.59</v>
      </c>
      <c r="D10" s="7" t="n">
        <v>2.63</v>
      </c>
      <c r="E10" s="7" t="n">
        <v>1.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98</v>
      </c>
      <c r="B1" s="2" t="s">
        <v>109</v>
      </c>
      <c r="E1" s="2" t="s">
        <v>1</v>
      </c>
      <c r="G1" s="2" t="s">
        <v>499</v>
      </c>
    </row>
    <row r="2" spans="1:8">
      <c r="B2" s="2" t="s">
        <v>2</v>
      </c>
      <c r="C2" s="2" t="s">
        <v>467</v>
      </c>
      <c r="D2" s="2" t="s">
        <v>500</v>
      </c>
      <c r="E2" s="2" t="s">
        <v>2</v>
      </c>
      <c r="F2" s="2" t="s">
        <v>110</v>
      </c>
      <c r="G2" s="2" t="s">
        <v>58</v>
      </c>
      <c r="H2" s="2" t="s">
        <v>501</v>
      </c>
    </row>
    <row r="3" spans="1:8">
      <c r="A3" s="3" t="s">
        <v>259</v>
      </c>
    </row>
    <row r="4" spans="1:8">
      <c r="A4" s="4" t="s">
        <v>502</v>
      </c>
      <c r="E4" s="4" t="s">
        <v>503</v>
      </c>
      <c r="F4" s="4" t="s">
        <v>504</v>
      </c>
    </row>
    <row r="5" spans="1:8">
      <c r="A5" s="4" t="s">
        <v>505</v>
      </c>
      <c r="B5" s="8" t="n">
        <v>2.4</v>
      </c>
    </row>
    <row r="6" spans="1:8">
      <c r="A6" s="4" t="s">
        <v>506</v>
      </c>
      <c r="G6" s="4" t="s">
        <v>507</v>
      </c>
    </row>
    <row r="7" spans="1:8">
      <c r="A7" s="4" t="s">
        <v>508</v>
      </c>
      <c r="C7" s="8" t="n">
        <v>2.6</v>
      </c>
      <c r="D7" s="8" t="n">
        <v>10.1</v>
      </c>
    </row>
    <row r="8" spans="1:8">
      <c r="A8" s="4" t="s">
        <v>509</v>
      </c>
      <c r="H8" s="8" t="n">
        <v>22.3</v>
      </c>
    </row>
    <row r="9" spans="1:8">
      <c r="A9" s="4" t="s">
        <v>510</v>
      </c>
      <c r="B9" s="5" t="n">
        <v>1</v>
      </c>
    </row>
    <row r="10" spans="1:8">
      <c r="A10" s="4" t="s">
        <v>511</v>
      </c>
      <c r="E10" s="4" t="s">
        <v>512</v>
      </c>
      <c r="F10" s="4" t="s">
        <v>513</v>
      </c>
    </row>
    <row r="11" spans="1:8">
      <c r="A11" s="4" t="s">
        <v>514</v>
      </c>
      <c r="B11" s="8" t="n">
        <v>12.3</v>
      </c>
      <c r="E11" s="8" t="n">
        <v>12.3</v>
      </c>
      <c r="G11" s="8" t="n">
        <v>9.4</v>
      </c>
    </row>
    <row r="12" spans="1:8">
      <c r="A12" s="4" t="s">
        <v>515</v>
      </c>
      <c r="E12" s="4" t="s">
        <v>36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516</v>
      </c>
      <c r="B1" s="2" t="s">
        <v>109</v>
      </c>
      <c r="D1" s="2" t="s">
        <v>1</v>
      </c>
    </row>
    <row r="2" spans="1:6">
      <c r="B2" s="2" t="s">
        <v>353</v>
      </c>
      <c r="C2" s="2" t="s">
        <v>382</v>
      </c>
      <c r="D2" s="2" t="s">
        <v>517</v>
      </c>
      <c r="E2" s="2" t="s">
        <v>382</v>
      </c>
      <c r="F2" s="2" t="s">
        <v>518</v>
      </c>
    </row>
    <row r="3" spans="1:6">
      <c r="A3" s="3" t="s">
        <v>519</v>
      </c>
    </row>
    <row r="4" spans="1:6">
      <c r="A4" s="4" t="s">
        <v>520</v>
      </c>
      <c r="D4" s="5" t="n">
        <v>2</v>
      </c>
    </row>
    <row r="5" spans="1:6">
      <c r="A5" s="4" t="s">
        <v>111</v>
      </c>
      <c r="B5" s="6" t="n">
        <v>825793</v>
      </c>
      <c r="C5" s="6" t="n">
        <v>764795</v>
      </c>
      <c r="D5" s="6" t="n">
        <v>2265846</v>
      </c>
      <c r="E5" s="6" t="n">
        <v>2224805</v>
      </c>
    </row>
    <row r="6" spans="1:6">
      <c r="A6" s="4" t="s">
        <v>115</v>
      </c>
      <c r="B6" s="5" t="n">
        <v>64841</v>
      </c>
      <c r="C6" s="5" t="n">
        <v>55496</v>
      </c>
      <c r="D6" s="5" t="n">
        <v>168097</v>
      </c>
      <c r="E6" s="5" t="n">
        <v>146801</v>
      </c>
    </row>
    <row r="7" spans="1:6">
      <c r="A7" s="4" t="s">
        <v>521</v>
      </c>
      <c r="B7" s="5" t="n">
        <v>2096423</v>
      </c>
      <c r="D7" s="5" t="n">
        <v>2096423</v>
      </c>
      <c r="F7" s="6" t="n">
        <v>1959421</v>
      </c>
    </row>
    <row r="8" spans="1:6">
      <c r="A8" s="4" t="s">
        <v>522</v>
      </c>
    </row>
    <row r="9" spans="1:6">
      <c r="A9" s="3" t="s">
        <v>519</v>
      </c>
    </row>
    <row r="10" spans="1:6">
      <c r="A10" s="4" t="s">
        <v>111</v>
      </c>
      <c r="B10" s="5" t="n">
        <v>491989</v>
      </c>
      <c r="C10" s="5" t="n">
        <v>423912</v>
      </c>
      <c r="D10" s="5" t="n">
        <v>1321486</v>
      </c>
      <c r="E10" s="5" t="n">
        <v>1272712</v>
      </c>
    </row>
    <row r="11" spans="1:6">
      <c r="A11" s="4" t="s">
        <v>115</v>
      </c>
      <c r="B11" s="5" t="n">
        <v>52487</v>
      </c>
      <c r="C11" s="5" t="n">
        <v>44372</v>
      </c>
      <c r="D11" s="5" t="n">
        <v>134704</v>
      </c>
      <c r="E11" s="5" t="n">
        <v>117674</v>
      </c>
    </row>
    <row r="12" spans="1:6">
      <c r="A12" s="4" t="s">
        <v>521</v>
      </c>
      <c r="B12" s="5" t="n">
        <v>629594</v>
      </c>
      <c r="D12" s="5" t="n">
        <v>629594</v>
      </c>
      <c r="F12" s="5" t="n">
        <v>468010</v>
      </c>
    </row>
    <row r="13" spans="1:6">
      <c r="A13" s="4" t="s">
        <v>523</v>
      </c>
    </row>
    <row r="14" spans="1:6">
      <c r="A14" s="3" t="s">
        <v>519</v>
      </c>
    </row>
    <row r="15" spans="1:6">
      <c r="A15" s="4" t="s">
        <v>111</v>
      </c>
      <c r="B15" s="5" t="n">
        <v>347757</v>
      </c>
      <c r="C15" s="5" t="n">
        <v>352631</v>
      </c>
      <c r="D15" s="5" t="n">
        <v>988009</v>
      </c>
      <c r="E15" s="5" t="n">
        <v>993849</v>
      </c>
    </row>
    <row r="16" spans="1:6">
      <c r="A16" s="4" t="s">
        <v>115</v>
      </c>
      <c r="B16" s="5" t="n">
        <v>27025</v>
      </c>
      <c r="C16" s="5" t="n">
        <v>27892</v>
      </c>
      <c r="D16" s="5" t="n">
        <v>74994</v>
      </c>
      <c r="E16" s="5" t="n">
        <v>67585</v>
      </c>
    </row>
    <row r="17" spans="1:6">
      <c r="A17" s="4" t="s">
        <v>521</v>
      </c>
      <c r="B17" s="5" t="n">
        <v>447761</v>
      </c>
      <c r="D17" s="5" t="n">
        <v>447761</v>
      </c>
      <c r="F17" s="5" t="n">
        <v>478197</v>
      </c>
    </row>
    <row r="18" spans="1:6">
      <c r="A18" s="4" t="s">
        <v>524</v>
      </c>
    </row>
    <row r="19" spans="1:6">
      <c r="A19" s="3" t="s">
        <v>519</v>
      </c>
    </row>
    <row r="20" spans="1:6">
      <c r="A20" s="4" t="s">
        <v>111</v>
      </c>
      <c r="B20" s="5" t="n">
        <v>329</v>
      </c>
      <c r="C20" s="5" t="n">
        <v>3336</v>
      </c>
      <c r="D20" s="5" t="n">
        <v>-2862</v>
      </c>
      <c r="E20" s="5" t="n">
        <v>11622</v>
      </c>
    </row>
    <row r="21" spans="1:6">
      <c r="A21" s="4" t="s">
        <v>115</v>
      </c>
      <c r="B21" s="5" t="n">
        <v>3</v>
      </c>
      <c r="C21" s="5" t="n">
        <v>-485</v>
      </c>
      <c r="D21" s="5" t="n">
        <v>-5931</v>
      </c>
      <c r="E21" s="5" t="n">
        <v>-2132</v>
      </c>
    </row>
    <row r="22" spans="1:6">
      <c r="A22" s="4" t="s">
        <v>521</v>
      </c>
      <c r="B22" s="5" t="n">
        <v>15886</v>
      </c>
      <c r="D22" s="5" t="n">
        <v>15886</v>
      </c>
      <c r="F22" s="5" t="n">
        <v>25683</v>
      </c>
    </row>
    <row r="23" spans="1:6">
      <c r="A23" s="4" t="s">
        <v>525</v>
      </c>
    </row>
    <row r="24" spans="1:6">
      <c r="A24" s="3" t="s">
        <v>519</v>
      </c>
    </row>
    <row r="25" spans="1:6">
      <c r="A25" s="4" t="s">
        <v>111</v>
      </c>
      <c r="B25" s="5" t="n">
        <v>-14282</v>
      </c>
      <c r="C25" s="5" t="n">
        <v>-15084</v>
      </c>
      <c r="D25" s="5" t="n">
        <v>-40787</v>
      </c>
      <c r="E25" s="5" t="n">
        <v>-53378</v>
      </c>
    </row>
    <row r="26" spans="1:6">
      <c r="A26" s="4" t="s">
        <v>526</v>
      </c>
    </row>
    <row r="27" spans="1:6">
      <c r="A27" s="3" t="s">
        <v>519</v>
      </c>
    </row>
    <row r="28" spans="1:6">
      <c r="A28" s="4" t="s">
        <v>115</v>
      </c>
      <c r="B28" s="5" t="n">
        <v>-14674</v>
      </c>
      <c r="C28" s="6" t="n">
        <v>-16283</v>
      </c>
      <c r="D28" s="5" t="n">
        <v>-35670</v>
      </c>
      <c r="E28" s="6" t="n">
        <v>-36326</v>
      </c>
    </row>
    <row r="29" spans="1:6">
      <c r="A29" s="4" t="s">
        <v>521</v>
      </c>
      <c r="B29" s="6" t="n">
        <v>1003182</v>
      </c>
      <c r="D29" s="6" t="n">
        <v>1003182</v>
      </c>
      <c r="F29" s="6" t="n">
        <v>9875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27</v>
      </c>
      <c r="B1" s="2" t="s">
        <v>353</v>
      </c>
    </row>
    <row r="2" spans="1:2">
      <c r="A2" s="3" t="s">
        <v>265</v>
      </c>
    </row>
    <row r="3" spans="1:2">
      <c r="A3" s="4" t="s">
        <v>528</v>
      </c>
      <c r="B3" s="8" t="n">
        <v>3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29</v>
      </c>
      <c r="B1" s="2" t="s">
        <v>109</v>
      </c>
      <c r="C1" s="2" t="s">
        <v>1</v>
      </c>
      <c r="D1" s="2" t="s">
        <v>499</v>
      </c>
    </row>
    <row r="2" spans="1:4">
      <c r="B2" s="2" t="s">
        <v>530</v>
      </c>
      <c r="C2" s="2" t="s">
        <v>353</v>
      </c>
      <c r="D2" s="2" t="s">
        <v>518</v>
      </c>
    </row>
    <row r="3" spans="1:4">
      <c r="A3" s="4" t="s">
        <v>531</v>
      </c>
    </row>
    <row r="4" spans="1:4">
      <c r="A4" s="3" t="s">
        <v>267</v>
      </c>
    </row>
    <row r="5" spans="1:4">
      <c r="A5" s="4" t="s">
        <v>532</v>
      </c>
      <c r="B5" s="5" t="n">
        <v>5</v>
      </c>
    </row>
    <row r="6" spans="1:4">
      <c r="A6" s="4" t="s">
        <v>533</v>
      </c>
      <c r="C6" s="6" t="n">
        <v>240600000</v>
      </c>
    </row>
    <row r="7" spans="1:4">
      <c r="A7" s="4" t="s">
        <v>534</v>
      </c>
      <c r="C7" s="4" t="s">
        <v>535</v>
      </c>
    </row>
    <row r="8" spans="1:4">
      <c r="A8" s="4" t="s">
        <v>536</v>
      </c>
      <c r="C8" s="6" t="n">
        <v>-9800000</v>
      </c>
      <c r="D8" s="6" t="n">
        <v>1300000</v>
      </c>
    </row>
    <row r="9" spans="1:4">
      <c r="A9" s="4" t="s">
        <v>537</v>
      </c>
      <c r="C9" s="5" t="n">
        <v>2200000</v>
      </c>
    </row>
    <row r="10" spans="1:4">
      <c r="A10" s="4" t="s">
        <v>538</v>
      </c>
    </row>
    <row r="11" spans="1:4">
      <c r="A11" s="3" t="s">
        <v>267</v>
      </c>
    </row>
    <row r="12" spans="1:4">
      <c r="A12" s="4" t="s">
        <v>536</v>
      </c>
      <c r="C12" s="5" t="n">
        <v>11100000</v>
      </c>
    </row>
    <row r="13" spans="1:4">
      <c r="A13" s="4" t="s">
        <v>539</v>
      </c>
      <c r="C13" s="5" t="n">
        <v>0</v>
      </c>
      <c r="D13" s="5" t="n">
        <v>0</v>
      </c>
    </row>
    <row r="14" spans="1:4">
      <c r="A14" s="4" t="s">
        <v>540</v>
      </c>
      <c r="C14" s="6" t="n">
        <v>0</v>
      </c>
      <c r="D1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4" t="s">
        <v>542</v>
      </c>
    </row>
    <row r="3" spans="1:3">
      <c r="A3" s="3" t="s">
        <v>267</v>
      </c>
    </row>
    <row r="4" spans="1:3">
      <c r="A4" s="4" t="s">
        <v>543</v>
      </c>
      <c r="B4" s="6" t="n">
        <v>-9820</v>
      </c>
    </row>
    <row r="5" spans="1:3">
      <c r="A5" s="4" t="s">
        <v>544</v>
      </c>
    </row>
    <row r="6" spans="1:3">
      <c r="A6" s="3" t="s">
        <v>267</v>
      </c>
    </row>
    <row r="7" spans="1:3">
      <c r="A7" s="4" t="s">
        <v>545</v>
      </c>
      <c r="C7" s="6" t="n">
        <v>1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24"/>
    <col customWidth="1" max="8" min="8" width="26"/>
  </cols>
  <sheetData>
    <row r="1" spans="1:8">
      <c r="A1" s="1" t="s">
        <v>141</v>
      </c>
      <c r="B1" s="2" t="s">
        <v>142</v>
      </c>
      <c r="C1" s="2" t="s">
        <v>143</v>
      </c>
      <c r="D1" s="2" t="s">
        <v>144</v>
      </c>
      <c r="E1" s="2" t="s">
        <v>145</v>
      </c>
      <c r="F1" s="2" t="s">
        <v>146</v>
      </c>
      <c r="G1" s="2" t="s">
        <v>147</v>
      </c>
      <c r="H1" s="2" t="s">
        <v>148</v>
      </c>
    </row>
    <row r="2" spans="1:8">
      <c r="A2" s="4" t="s">
        <v>149</v>
      </c>
      <c r="C2" s="5" t="n">
        <v>55873</v>
      </c>
    </row>
    <row r="3" spans="1:8">
      <c r="A3" s="4" t="s">
        <v>150</v>
      </c>
      <c r="B3" s="6" t="n">
        <v>928624</v>
      </c>
      <c r="C3" s="6" t="n">
        <v>559</v>
      </c>
      <c r="D3" s="6" t="n">
        <v>193834</v>
      </c>
      <c r="E3" s="6" t="n">
        <v>-98500</v>
      </c>
      <c r="F3" s="6" t="n">
        <v>832560</v>
      </c>
      <c r="G3" s="6" t="n">
        <v>928453</v>
      </c>
      <c r="H3" s="6" t="n">
        <v>171</v>
      </c>
    </row>
    <row r="4" spans="1:8">
      <c r="A4" s="3" t="s">
        <v>151</v>
      </c>
    </row>
    <row r="5" spans="1:8">
      <c r="A5" s="4" t="s">
        <v>119</v>
      </c>
      <c r="B5" s="5" t="n">
        <v>108144</v>
      </c>
      <c r="F5" s="5" t="n">
        <v>108082</v>
      </c>
      <c r="G5" s="5" t="n">
        <v>108082</v>
      </c>
      <c r="H5" s="5" t="n">
        <v>62</v>
      </c>
    </row>
    <row r="6" spans="1:8">
      <c r="A6" s="4" t="s">
        <v>152</v>
      </c>
      <c r="B6" s="5" t="n">
        <v>-33248</v>
      </c>
      <c r="E6" s="5" t="n">
        <v>-33238</v>
      </c>
      <c r="G6" s="5" t="n">
        <v>-33238</v>
      </c>
      <c r="H6" s="5" t="n">
        <v>-10</v>
      </c>
    </row>
    <row r="7" spans="1:8">
      <c r="A7" s="4" t="s">
        <v>153</v>
      </c>
      <c r="B7" s="5" t="n">
        <v>-21</v>
      </c>
      <c r="G7" s="5" t="n">
        <v>0</v>
      </c>
      <c r="H7" s="5" t="n">
        <v>-21</v>
      </c>
    </row>
    <row r="8" spans="1:8">
      <c r="A8" s="4" t="s">
        <v>154</v>
      </c>
      <c r="B8" s="5" t="n">
        <v>-17836</v>
      </c>
      <c r="F8" s="5" t="n">
        <v>-17836</v>
      </c>
      <c r="G8" s="5" t="n">
        <v>-17836</v>
      </c>
    </row>
    <row r="9" spans="1:8">
      <c r="A9" s="4" t="s">
        <v>155</v>
      </c>
      <c r="B9" s="5" t="n">
        <v>15519</v>
      </c>
      <c r="D9" s="5" t="n">
        <v>15519</v>
      </c>
      <c r="G9" s="5" t="n">
        <v>15519</v>
      </c>
    </row>
    <row r="10" spans="1:8">
      <c r="A10" s="4" t="s">
        <v>156</v>
      </c>
      <c r="C10" s="5" t="n">
        <v>272</v>
      </c>
    </row>
    <row r="11" spans="1:8">
      <c r="A11" s="4" t="s">
        <v>157</v>
      </c>
      <c r="B11" s="5" t="n">
        <v>-8825</v>
      </c>
      <c r="C11" s="6" t="n">
        <v>3</v>
      </c>
      <c r="D11" s="5" t="n">
        <v>-8828</v>
      </c>
      <c r="G11" s="5" t="n">
        <v>-8825</v>
      </c>
    </row>
    <row r="12" spans="1:8">
      <c r="A12" s="4" t="s">
        <v>158</v>
      </c>
      <c r="C12" s="5" t="n">
        <v>537</v>
      </c>
    </row>
    <row r="13" spans="1:8">
      <c r="A13" s="4" t="s">
        <v>159</v>
      </c>
      <c r="B13" s="5" t="n">
        <v>13196</v>
      </c>
      <c r="C13" s="6" t="n">
        <v>5</v>
      </c>
      <c r="D13" s="5" t="n">
        <v>13191</v>
      </c>
      <c r="G13" s="5" t="n">
        <v>13196</v>
      </c>
    </row>
    <row r="14" spans="1:8">
      <c r="A14" s="4" t="s">
        <v>160</v>
      </c>
      <c r="C14" s="5" t="n">
        <v>142</v>
      </c>
    </row>
    <row r="15" spans="1:8">
      <c r="A15" s="4" t="s">
        <v>161</v>
      </c>
      <c r="B15" s="5" t="n">
        <v>5740</v>
      </c>
      <c r="C15" s="6" t="n">
        <v>1</v>
      </c>
      <c r="D15" s="5" t="n">
        <v>5739</v>
      </c>
      <c r="G15" s="5" t="n">
        <v>5740</v>
      </c>
    </row>
    <row r="16" spans="1:8">
      <c r="A16" s="4" t="s">
        <v>162</v>
      </c>
      <c r="C16" s="5" t="n">
        <v>-1492</v>
      </c>
    </row>
    <row r="17" spans="1:8">
      <c r="A17" s="4" t="s">
        <v>163</v>
      </c>
      <c r="B17" s="5" t="n">
        <v>-75000</v>
      </c>
      <c r="C17" s="6" t="n">
        <v>-15</v>
      </c>
      <c r="D17" s="5" t="n">
        <v>-74985</v>
      </c>
      <c r="G17" s="5" t="n">
        <v>-75000</v>
      </c>
    </row>
    <row r="18" spans="1:8">
      <c r="A18" s="4" t="s">
        <v>164</v>
      </c>
      <c r="C18" s="5" t="n">
        <v>55332</v>
      </c>
    </row>
    <row r="19" spans="1:8">
      <c r="A19" s="4" t="s">
        <v>165</v>
      </c>
      <c r="B19" s="5" t="n">
        <v>936293</v>
      </c>
      <c r="C19" s="6" t="n">
        <v>553</v>
      </c>
      <c r="D19" s="5" t="n">
        <v>144470</v>
      </c>
      <c r="E19" s="5" t="n">
        <v>-131738</v>
      </c>
      <c r="F19" s="5" t="n">
        <v>922806</v>
      </c>
      <c r="G19" s="5" t="n">
        <v>936091</v>
      </c>
      <c r="H19" s="5" t="n">
        <v>202</v>
      </c>
    </row>
    <row r="20" spans="1:8">
      <c r="A20" s="4" t="s">
        <v>149</v>
      </c>
      <c r="C20" s="5" t="n">
        <v>55873</v>
      </c>
    </row>
    <row r="21" spans="1:8">
      <c r="A21" s="4" t="s">
        <v>150</v>
      </c>
      <c r="B21" s="5" t="n">
        <v>928624</v>
      </c>
      <c r="C21" s="6" t="n">
        <v>559</v>
      </c>
      <c r="D21" s="5" t="n">
        <v>193834</v>
      </c>
      <c r="E21" s="5" t="n">
        <v>-98500</v>
      </c>
      <c r="F21" s="5" t="n">
        <v>832560</v>
      </c>
      <c r="G21" s="5" t="n">
        <v>928453</v>
      </c>
      <c r="H21" s="5" t="n">
        <v>171</v>
      </c>
    </row>
    <row r="22" spans="1:8">
      <c r="A22" s="4" t="s">
        <v>166</v>
      </c>
      <c r="C22" s="5" t="n">
        <v>55349</v>
      </c>
    </row>
    <row r="23" spans="1:8">
      <c r="A23" s="4" t="s">
        <v>167</v>
      </c>
      <c r="B23" s="5" t="n">
        <v>967100</v>
      </c>
      <c r="C23" s="6" t="n">
        <v>553</v>
      </c>
      <c r="D23" s="5" t="n">
        <v>148803</v>
      </c>
      <c r="E23" s="5" t="n">
        <v>-127350</v>
      </c>
      <c r="F23" s="5" t="n">
        <v>944965</v>
      </c>
      <c r="G23" s="5" t="n">
        <v>966971</v>
      </c>
      <c r="H23" s="5" t="n">
        <v>129</v>
      </c>
    </row>
    <row r="24" spans="1:8">
      <c r="A24" s="4" t="s">
        <v>168</v>
      </c>
      <c r="C24" s="5" t="n">
        <v>55749</v>
      </c>
    </row>
    <row r="25" spans="1:8">
      <c r="A25" s="4" t="s">
        <v>169</v>
      </c>
      <c r="B25" s="5" t="n">
        <v>940229</v>
      </c>
      <c r="C25" s="6" t="n">
        <v>557</v>
      </c>
      <c r="D25" s="5" t="n">
        <v>161387</v>
      </c>
      <c r="E25" s="5" t="n">
        <v>-118044</v>
      </c>
      <c r="F25" s="5" t="n">
        <v>896148</v>
      </c>
      <c r="G25" s="5" t="n">
        <v>940048</v>
      </c>
      <c r="H25" s="5" t="n">
        <v>181</v>
      </c>
    </row>
    <row r="26" spans="1:8">
      <c r="A26" s="3" t="s">
        <v>151</v>
      </c>
    </row>
    <row r="27" spans="1:8">
      <c r="A27" s="4" t="s">
        <v>119</v>
      </c>
      <c r="B27" s="5" t="n">
        <v>33345</v>
      </c>
      <c r="F27" s="5" t="n">
        <v>33322</v>
      </c>
      <c r="G27" s="5" t="n">
        <v>33322</v>
      </c>
      <c r="H27" s="5" t="n">
        <v>23</v>
      </c>
    </row>
    <row r="28" spans="1:8">
      <c r="A28" s="4" t="s">
        <v>152</v>
      </c>
      <c r="B28" s="5" t="n">
        <v>-13696</v>
      </c>
      <c r="E28" s="5" t="n">
        <v>-13694</v>
      </c>
      <c r="G28" s="5" t="n">
        <v>-13694</v>
      </c>
      <c r="H28" s="5" t="n">
        <v>-2</v>
      </c>
    </row>
    <row r="29" spans="1:8">
      <c r="A29" s="4" t="s">
        <v>154</v>
      </c>
      <c r="B29" s="5" t="n">
        <v>-6664</v>
      </c>
      <c r="F29" s="5" t="n">
        <v>-6664</v>
      </c>
      <c r="G29" s="5" t="n">
        <v>-6664</v>
      </c>
    </row>
    <row r="30" spans="1:8">
      <c r="A30" s="4" t="s">
        <v>155</v>
      </c>
      <c r="B30" s="5" t="n">
        <v>6814</v>
      </c>
      <c r="D30" s="5" t="n">
        <v>6814</v>
      </c>
      <c r="G30" s="5" t="n">
        <v>6814</v>
      </c>
    </row>
    <row r="31" spans="1:8">
      <c r="A31" s="4" t="s">
        <v>156</v>
      </c>
      <c r="C31" s="5" t="n">
        <v>-1</v>
      </c>
    </row>
    <row r="32" spans="1:8">
      <c r="A32" s="4" t="s">
        <v>157</v>
      </c>
      <c r="B32" s="5" t="n">
        <v>-5</v>
      </c>
      <c r="C32" s="6" t="n">
        <v>1</v>
      </c>
      <c r="D32" s="5" t="n">
        <v>-6</v>
      </c>
      <c r="G32" s="5" t="n">
        <v>-5</v>
      </c>
    </row>
    <row r="33" spans="1:8">
      <c r="A33" s="4" t="s">
        <v>158</v>
      </c>
      <c r="C33" s="5" t="n">
        <v>56</v>
      </c>
    </row>
    <row r="34" spans="1:8">
      <c r="A34" s="4" t="s">
        <v>159</v>
      </c>
      <c r="B34" s="5" t="n">
        <v>1258</v>
      </c>
      <c r="C34" s="6" t="n">
        <v>0</v>
      </c>
      <c r="D34" s="5" t="n">
        <v>1258</v>
      </c>
      <c r="G34" s="5" t="n">
        <v>1258</v>
      </c>
    </row>
    <row r="35" spans="1:8">
      <c r="A35" s="4" t="s">
        <v>160</v>
      </c>
      <c r="C35" s="5" t="n">
        <v>0</v>
      </c>
    </row>
    <row r="36" spans="1:8">
      <c r="A36" s="4" t="s">
        <v>161</v>
      </c>
      <c r="B36" s="5" t="n">
        <v>14</v>
      </c>
      <c r="C36" s="6" t="n">
        <v>0</v>
      </c>
      <c r="D36" s="5" t="n">
        <v>14</v>
      </c>
      <c r="G36" s="5" t="n">
        <v>14</v>
      </c>
    </row>
    <row r="37" spans="1:8">
      <c r="A37" s="4" t="s">
        <v>162</v>
      </c>
      <c r="C37" s="5" t="n">
        <v>-472</v>
      </c>
    </row>
    <row r="38" spans="1:8">
      <c r="A38" s="4" t="s">
        <v>163</v>
      </c>
      <c r="B38" s="5" t="n">
        <v>-25002</v>
      </c>
      <c r="C38" s="6" t="n">
        <v>-5</v>
      </c>
      <c r="D38" s="5" t="n">
        <v>-24997</v>
      </c>
      <c r="G38" s="5" t="n">
        <v>-25002</v>
      </c>
    </row>
    <row r="39" spans="1:8">
      <c r="A39" s="4" t="s">
        <v>164</v>
      </c>
      <c r="C39" s="5" t="n">
        <v>55332</v>
      </c>
    </row>
    <row r="40" spans="1:8">
      <c r="A40" s="4" t="s">
        <v>165</v>
      </c>
      <c r="B40" s="5" t="n">
        <v>936293</v>
      </c>
      <c r="C40" s="6" t="n">
        <v>553</v>
      </c>
      <c r="D40" s="5" t="n">
        <v>144470</v>
      </c>
      <c r="E40" s="5" t="n">
        <v>-131738</v>
      </c>
      <c r="F40" s="5" t="n">
        <v>922806</v>
      </c>
      <c r="G40" s="5" t="n">
        <v>936091</v>
      </c>
      <c r="H40" s="5" t="n">
        <v>202</v>
      </c>
    </row>
    <row r="41" spans="1:8">
      <c r="A41" s="4" t="s">
        <v>170</v>
      </c>
      <c r="C41" s="5" t="n">
        <v>55349</v>
      </c>
    </row>
    <row r="42" spans="1:8">
      <c r="A42" s="4" t="s">
        <v>171</v>
      </c>
      <c r="B42" s="5" t="n">
        <v>967100</v>
      </c>
      <c r="C42" s="6" t="n">
        <v>553</v>
      </c>
      <c r="D42" s="5" t="n">
        <v>148803</v>
      </c>
      <c r="E42" s="5" t="n">
        <v>-127350</v>
      </c>
      <c r="F42" s="5" t="n">
        <v>944965</v>
      </c>
      <c r="G42" s="5" t="n">
        <v>966971</v>
      </c>
      <c r="H42" s="5" t="n">
        <v>129</v>
      </c>
    </row>
    <row r="43" spans="1:8">
      <c r="A43" s="3" t="s">
        <v>151</v>
      </c>
    </row>
    <row r="44" spans="1:8">
      <c r="A44" s="4" t="s">
        <v>119</v>
      </c>
      <c r="B44" s="5" t="n">
        <v>147227</v>
      </c>
      <c r="F44" s="5" t="n">
        <v>147141</v>
      </c>
      <c r="G44" s="5" t="n">
        <v>147141</v>
      </c>
      <c r="H44" s="5" t="n">
        <v>86</v>
      </c>
    </row>
    <row r="45" spans="1:8">
      <c r="A45" s="4" t="s">
        <v>152</v>
      </c>
      <c r="B45" s="5" t="n">
        <v>-19486</v>
      </c>
      <c r="E45" s="5" t="n">
        <v>-19728</v>
      </c>
      <c r="G45" s="5" t="n">
        <v>-19728</v>
      </c>
      <c r="H45" s="5" t="n">
        <v>242</v>
      </c>
    </row>
    <row r="46" spans="1:8">
      <c r="A46" s="4" t="s">
        <v>153</v>
      </c>
      <c r="B46" s="5" t="n">
        <v>-276</v>
      </c>
      <c r="G46" s="5" t="n">
        <v>0</v>
      </c>
      <c r="H46" s="5" t="n">
        <v>-276</v>
      </c>
    </row>
    <row r="47" spans="1:8">
      <c r="A47" s="4" t="s">
        <v>154</v>
      </c>
      <c r="B47" s="5" t="n">
        <v>-21489</v>
      </c>
      <c r="F47" s="5" t="n">
        <v>-21489</v>
      </c>
      <c r="G47" s="5" t="n">
        <v>-21489</v>
      </c>
    </row>
    <row r="48" spans="1:8">
      <c r="A48" s="4" t="s">
        <v>155</v>
      </c>
      <c r="B48" s="5" t="n">
        <v>12717</v>
      </c>
      <c r="D48" s="5" t="n">
        <v>12717</v>
      </c>
      <c r="G48" s="5" t="n">
        <v>12717</v>
      </c>
    </row>
    <row r="49" spans="1:8">
      <c r="A49" s="4" t="s">
        <v>156</v>
      </c>
      <c r="C49" s="5" t="n">
        <v>180</v>
      </c>
    </row>
    <row r="50" spans="1:8">
      <c r="A50" s="4" t="s">
        <v>157</v>
      </c>
      <c r="B50" s="5" t="n">
        <v>-6840</v>
      </c>
      <c r="C50" s="6" t="n">
        <v>2</v>
      </c>
      <c r="D50" s="5" t="n">
        <v>-6842</v>
      </c>
      <c r="G50" s="5" t="n">
        <v>-6840</v>
      </c>
    </row>
    <row r="51" spans="1:8">
      <c r="A51" s="4" t="s">
        <v>158</v>
      </c>
      <c r="C51" s="5" t="n">
        <v>293</v>
      </c>
    </row>
    <row r="52" spans="1:8">
      <c r="A52" s="4" t="s">
        <v>159</v>
      </c>
      <c r="B52" s="5" t="n">
        <v>7759</v>
      </c>
      <c r="C52" s="6" t="n">
        <v>3</v>
      </c>
      <c r="D52" s="5" t="n">
        <v>7756</v>
      </c>
      <c r="G52" s="5" t="n">
        <v>7759</v>
      </c>
    </row>
    <row r="53" spans="1:8">
      <c r="A53" s="4" t="s">
        <v>160</v>
      </c>
      <c r="C53" s="5" t="n">
        <v>148</v>
      </c>
    </row>
    <row r="54" spans="1:8">
      <c r="A54" s="4" t="s">
        <v>161</v>
      </c>
      <c r="B54" s="5" t="n">
        <v>6847</v>
      </c>
      <c r="C54" s="6" t="n">
        <v>2</v>
      </c>
      <c r="D54" s="5" t="n">
        <v>6845</v>
      </c>
      <c r="G54" s="5" t="n">
        <v>6847</v>
      </c>
    </row>
    <row r="55" spans="1:8">
      <c r="A55" s="4" t="s">
        <v>162</v>
      </c>
      <c r="C55" s="5" t="n">
        <v>-1256</v>
      </c>
    </row>
    <row r="56" spans="1:8">
      <c r="A56" s="4" t="s">
        <v>163</v>
      </c>
      <c r="B56" s="5" t="n">
        <v>-75000</v>
      </c>
      <c r="C56" s="6" t="n">
        <v>-13</v>
      </c>
      <c r="D56" s="5" t="n">
        <v>-74987</v>
      </c>
      <c r="G56" s="5" t="n">
        <v>-75000</v>
      </c>
    </row>
    <row r="57" spans="1:8">
      <c r="A57" s="4" t="s">
        <v>172</v>
      </c>
      <c r="C57" s="5" t="n">
        <v>54714</v>
      </c>
    </row>
    <row r="58" spans="1:8">
      <c r="A58" s="4" t="s">
        <v>173</v>
      </c>
      <c r="B58" s="5" t="n">
        <v>1015793</v>
      </c>
      <c r="C58" s="6" t="n">
        <v>547</v>
      </c>
      <c r="D58" s="5" t="n">
        <v>94292</v>
      </c>
      <c r="E58" s="5" t="n">
        <v>-147078</v>
      </c>
      <c r="F58" s="5" t="n">
        <v>1067851</v>
      </c>
      <c r="G58" s="5" t="n">
        <v>1015612</v>
      </c>
      <c r="H58" s="5" t="n">
        <v>181</v>
      </c>
    </row>
    <row r="59" spans="1:8">
      <c r="A59" s="4" t="s">
        <v>174</v>
      </c>
      <c r="C59" s="5" t="n">
        <v>54947</v>
      </c>
    </row>
    <row r="60" spans="1:8">
      <c r="A60" s="4" t="s">
        <v>175</v>
      </c>
      <c r="B60" s="5" t="n">
        <v>990606</v>
      </c>
      <c r="C60" s="6" t="n">
        <v>549</v>
      </c>
      <c r="D60" s="5" t="n">
        <v>111277</v>
      </c>
      <c r="E60" s="5" t="n">
        <v>-148217</v>
      </c>
      <c r="F60" s="5" t="n">
        <v>1026837</v>
      </c>
      <c r="G60" s="5" t="n">
        <v>990446</v>
      </c>
      <c r="H60" s="5" t="n">
        <v>160</v>
      </c>
    </row>
    <row r="61" spans="1:8">
      <c r="A61" s="3" t="s">
        <v>151</v>
      </c>
    </row>
    <row r="62" spans="1:8">
      <c r="A62" s="4" t="s">
        <v>119</v>
      </c>
      <c r="B62" s="5" t="n">
        <v>49251</v>
      </c>
      <c r="F62" s="5" t="n">
        <v>49233</v>
      </c>
      <c r="G62" s="5" t="n">
        <v>49233</v>
      </c>
      <c r="H62" s="5" t="n">
        <v>18</v>
      </c>
    </row>
    <row r="63" spans="1:8">
      <c r="A63" s="4" t="s">
        <v>152</v>
      </c>
      <c r="B63" s="5" t="n">
        <v>1142</v>
      </c>
      <c r="E63" s="5" t="n">
        <v>1139</v>
      </c>
      <c r="G63" s="5" t="n">
        <v>1139</v>
      </c>
      <c r="H63" s="5" t="n">
        <v>3</v>
      </c>
    </row>
    <row r="64" spans="1:8">
      <c r="A64" s="4" t="s">
        <v>154</v>
      </c>
      <c r="B64" s="5" t="n">
        <v>-8219</v>
      </c>
      <c r="F64" s="5" t="n">
        <v>-8219</v>
      </c>
      <c r="G64" s="5" t="n">
        <v>-8219</v>
      </c>
    </row>
    <row r="65" spans="1:8">
      <c r="A65" s="4" t="s">
        <v>155</v>
      </c>
      <c r="B65" s="5" t="n">
        <v>4122</v>
      </c>
      <c r="D65" s="5" t="n">
        <v>4122</v>
      </c>
      <c r="G65" s="5" t="n">
        <v>4122</v>
      </c>
    </row>
    <row r="66" spans="1:8">
      <c r="A66" s="4" t="s">
        <v>156</v>
      </c>
      <c r="C66" s="5" t="n">
        <v>1</v>
      </c>
    </row>
    <row r="67" spans="1:8">
      <c r="A67" s="4" t="s">
        <v>157</v>
      </c>
      <c r="B67" s="5" t="n">
        <v>-33</v>
      </c>
      <c r="C67" s="6" t="n">
        <v>1</v>
      </c>
      <c r="D67" s="5" t="n">
        <v>-34</v>
      </c>
      <c r="G67" s="5" t="n">
        <v>-33</v>
      </c>
    </row>
    <row r="68" spans="1:8">
      <c r="A68" s="4" t="s">
        <v>158</v>
      </c>
      <c r="C68" s="5" t="n">
        <v>142</v>
      </c>
    </row>
    <row r="69" spans="1:8">
      <c r="A69" s="4" t="s">
        <v>159</v>
      </c>
      <c r="B69" s="5" t="n">
        <v>3924</v>
      </c>
      <c r="C69" s="6" t="n">
        <v>1</v>
      </c>
      <c r="D69" s="5" t="n">
        <v>3923</v>
      </c>
      <c r="G69" s="5" t="n">
        <v>3924</v>
      </c>
    </row>
    <row r="70" spans="1:8">
      <c r="A70" s="4" t="s">
        <v>162</v>
      </c>
      <c r="C70" s="5" t="n">
        <v>-376</v>
      </c>
    </row>
    <row r="71" spans="1:8">
      <c r="A71" s="4" t="s">
        <v>163</v>
      </c>
      <c r="B71" s="5" t="n">
        <v>-25000</v>
      </c>
      <c r="C71" s="6" t="n">
        <v>-4</v>
      </c>
      <c r="D71" s="5" t="n">
        <v>-24996</v>
      </c>
      <c r="G71" s="5" t="n">
        <v>-25000</v>
      </c>
    </row>
    <row r="72" spans="1:8">
      <c r="A72" s="4" t="s">
        <v>172</v>
      </c>
      <c r="C72" s="5" t="n">
        <v>54714</v>
      </c>
    </row>
    <row r="73" spans="1:8">
      <c r="A73" s="4" t="s">
        <v>173</v>
      </c>
      <c r="B73" s="6" t="n">
        <v>1015793</v>
      </c>
      <c r="C73" s="6" t="n">
        <v>547</v>
      </c>
      <c r="D73" s="6" t="n">
        <v>94292</v>
      </c>
      <c r="E73" s="6" t="n">
        <v>-147078</v>
      </c>
      <c r="F73" s="6" t="n">
        <v>1067851</v>
      </c>
      <c r="G73" s="6" t="n">
        <v>1015612</v>
      </c>
      <c r="H73" s="6" t="n">
        <v>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9</v>
      </c>
      <c r="D1" s="2" t="s">
        <v>1</v>
      </c>
    </row>
    <row r="2" spans="1:5">
      <c r="B2" s="2" t="s">
        <v>2</v>
      </c>
      <c r="C2" s="2" t="s">
        <v>110</v>
      </c>
      <c r="D2" s="2" t="s">
        <v>2</v>
      </c>
      <c r="E2" s="2" t="s">
        <v>110</v>
      </c>
    </row>
    <row r="3" spans="1:5">
      <c r="A3" s="3" t="s">
        <v>547</v>
      </c>
    </row>
    <row r="4" spans="1:5">
      <c r="A4" s="4" t="s">
        <v>548</v>
      </c>
      <c r="D4" s="6" t="n">
        <v>966971</v>
      </c>
    </row>
    <row r="5" spans="1:5">
      <c r="A5" s="4" t="s">
        <v>549</v>
      </c>
      <c r="B5" s="6" t="n">
        <v>1331</v>
      </c>
      <c r="C5" s="6" t="n">
        <v>-13388</v>
      </c>
      <c r="D5" s="5" t="n">
        <v>-19045</v>
      </c>
      <c r="E5" s="6" t="n">
        <v>-33023</v>
      </c>
    </row>
    <row r="6" spans="1:5">
      <c r="A6" s="4" t="s">
        <v>550</v>
      </c>
      <c r="B6" s="5" t="n">
        <v>-192</v>
      </c>
      <c r="C6" s="5" t="n">
        <v>-306</v>
      </c>
      <c r="D6" s="5" t="n">
        <v>-683</v>
      </c>
      <c r="E6" s="5" t="n">
        <v>-215</v>
      </c>
    </row>
    <row r="7" spans="1:5">
      <c r="A7" s="4" t="s">
        <v>136</v>
      </c>
      <c r="B7" s="5" t="n">
        <v>1139</v>
      </c>
      <c r="C7" s="5" t="n">
        <v>-13694</v>
      </c>
      <c r="D7" s="5" t="n">
        <v>-19728</v>
      </c>
      <c r="E7" s="5" t="n">
        <v>-33238</v>
      </c>
    </row>
    <row r="8" spans="1:5">
      <c r="A8" s="4" t="s">
        <v>551</v>
      </c>
      <c r="B8" s="5" t="n">
        <v>1015612</v>
      </c>
      <c r="D8" s="5" t="n">
        <v>1015612</v>
      </c>
    </row>
    <row r="9" spans="1:5">
      <c r="A9" s="4" t="s">
        <v>552</v>
      </c>
    </row>
    <row r="10" spans="1:5">
      <c r="A10" s="3" t="s">
        <v>547</v>
      </c>
    </row>
    <row r="11" spans="1:5">
      <c r="A11" s="4" t="s">
        <v>548</v>
      </c>
      <c r="B11" s="5" t="n">
        <v>-142691</v>
      </c>
      <c r="C11" s="5" t="n">
        <v>-118529</v>
      </c>
      <c r="D11" s="5" t="n">
        <v>-128602</v>
      </c>
      <c r="E11" s="5" t="n">
        <v>-98946</v>
      </c>
    </row>
    <row r="12" spans="1:5">
      <c r="A12" s="4" t="s">
        <v>549</v>
      </c>
      <c r="B12" s="5" t="n">
        <v>5428</v>
      </c>
      <c r="C12" s="5" t="n">
        <v>-13209</v>
      </c>
      <c r="D12" s="5" t="n">
        <v>-8661</v>
      </c>
      <c r="E12" s="5" t="n">
        <v>-32792</v>
      </c>
    </row>
    <row r="13" spans="1:5">
      <c r="A13" s="4" t="s">
        <v>550</v>
      </c>
      <c r="B13" s="5" t="n">
        <v>0</v>
      </c>
      <c r="C13" s="5" t="n">
        <v>0</v>
      </c>
      <c r="D13" s="5" t="n">
        <v>0</v>
      </c>
      <c r="E13" s="5" t="n">
        <v>0</v>
      </c>
    </row>
    <row r="14" spans="1:5">
      <c r="A14" s="4" t="s">
        <v>136</v>
      </c>
      <c r="B14" s="5" t="n">
        <v>5428</v>
      </c>
      <c r="C14" s="5" t="n">
        <v>-13209</v>
      </c>
      <c r="D14" s="5" t="n">
        <v>-8661</v>
      </c>
      <c r="E14" s="5" t="n">
        <v>-32792</v>
      </c>
    </row>
    <row r="15" spans="1:5">
      <c r="A15" s="4" t="s">
        <v>551</v>
      </c>
      <c r="B15" s="5" t="n">
        <v>-137263</v>
      </c>
      <c r="C15" s="5" t="n">
        <v>-131738</v>
      </c>
      <c r="D15" s="5" t="n">
        <v>-137263</v>
      </c>
      <c r="E15" s="5" t="n">
        <v>-131738</v>
      </c>
    </row>
    <row r="16" spans="1:5">
      <c r="A16" s="4" t="s">
        <v>553</v>
      </c>
    </row>
    <row r="17" spans="1:5">
      <c r="A17" s="3" t="s">
        <v>547</v>
      </c>
    </row>
    <row r="18" spans="1:5">
      <c r="A18" s="4" t="s">
        <v>548</v>
      </c>
      <c r="B18" s="5" t="n">
        <v>-5526</v>
      </c>
      <c r="C18" s="5" t="n">
        <v>485</v>
      </c>
      <c r="D18" s="5" t="n">
        <v>1252</v>
      </c>
      <c r="E18" s="5" t="n">
        <v>446</v>
      </c>
    </row>
    <row r="19" spans="1:5">
      <c r="A19" s="4" t="s">
        <v>549</v>
      </c>
      <c r="B19" s="5" t="n">
        <v>-4097</v>
      </c>
      <c r="C19" s="5" t="n">
        <v>-179</v>
      </c>
      <c r="D19" s="5" t="n">
        <v>-10384</v>
      </c>
      <c r="E19" s="5" t="n">
        <v>-231</v>
      </c>
    </row>
    <row r="20" spans="1:5">
      <c r="A20" s="4" t="s">
        <v>550</v>
      </c>
      <c r="B20" s="5" t="n">
        <v>-192</v>
      </c>
      <c r="C20" s="5" t="n">
        <v>-306</v>
      </c>
      <c r="D20" s="5" t="n">
        <v>-683</v>
      </c>
      <c r="E20" s="5" t="n">
        <v>-215</v>
      </c>
    </row>
    <row r="21" spans="1:5">
      <c r="A21" s="4" t="s">
        <v>136</v>
      </c>
      <c r="B21" s="5" t="n">
        <v>-4289</v>
      </c>
      <c r="C21" s="5" t="n">
        <v>-485</v>
      </c>
      <c r="D21" s="5" t="n">
        <v>-11067</v>
      </c>
      <c r="E21" s="5" t="n">
        <v>-446</v>
      </c>
    </row>
    <row r="22" spans="1:5">
      <c r="A22" s="4" t="s">
        <v>551</v>
      </c>
      <c r="B22" s="5" t="n">
        <v>-9815</v>
      </c>
      <c r="C22" s="5" t="n">
        <v>0</v>
      </c>
      <c r="D22" s="5" t="n">
        <v>-9815</v>
      </c>
      <c r="E22" s="5" t="n">
        <v>0</v>
      </c>
    </row>
    <row r="23" spans="1:5">
      <c r="A23" s="4" t="s">
        <v>554</v>
      </c>
    </row>
    <row r="24" spans="1:5">
      <c r="A24" s="3" t="s">
        <v>547</v>
      </c>
    </row>
    <row r="25" spans="1:5">
      <c r="A25" s="4" t="s">
        <v>548</v>
      </c>
      <c r="B25" s="5" t="n">
        <v>-148217</v>
      </c>
      <c r="C25" s="5" t="n">
        <v>-118044</v>
      </c>
      <c r="D25" s="5" t="n">
        <v>-127350</v>
      </c>
      <c r="E25" s="5" t="n">
        <v>-98500</v>
      </c>
    </row>
    <row r="26" spans="1:5">
      <c r="A26" s="4" t="s">
        <v>551</v>
      </c>
      <c r="B26" s="6" t="n">
        <v>-147078</v>
      </c>
      <c r="C26" s="6" t="n">
        <v>-131738</v>
      </c>
      <c r="D26" s="6" t="n">
        <v>-147078</v>
      </c>
      <c r="E26" s="6" t="n">
        <v>-1317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555</v>
      </c>
      <c r="B1" s="2" t="s">
        <v>556</v>
      </c>
    </row>
    <row r="2" spans="1:2">
      <c r="A2" s="4" t="s">
        <v>471</v>
      </c>
    </row>
    <row r="3" spans="1:2">
      <c r="A3" s="3" t="s">
        <v>469</v>
      </c>
    </row>
    <row r="4" spans="1:2">
      <c r="A4" s="4" t="s">
        <v>557</v>
      </c>
      <c r="B4"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58</v>
      </c>
      <c r="B1" s="1" t="s">
        <v>559</v>
      </c>
      <c r="C1" s="2" t="s">
        <v>560</v>
      </c>
    </row>
    <row r="2" spans="1:3">
      <c r="A2" s="4" t="s">
        <v>561</v>
      </c>
      <c r="B2" s="4" t="s">
        <v>562</v>
      </c>
      <c r="C2" s="6" t="n">
        <v>2704000</v>
      </c>
    </row>
    <row r="3" spans="1:3">
      <c r="A3" s="4" t="s">
        <v>561</v>
      </c>
      <c r="B3" s="4" t="s">
        <v>562</v>
      </c>
      <c r="C3" s="5" t="n">
        <v>58563000</v>
      </c>
    </row>
    <row r="4" spans="1:3">
      <c r="A4" s="4" t="s">
        <v>563</v>
      </c>
      <c r="B4" s="4" t="s">
        <v>564</v>
      </c>
      <c r="C4" s="5" t="n">
        <v>-2766000</v>
      </c>
    </row>
    <row r="5" spans="1:3">
      <c r="A5" s="4" t="s">
        <v>565</v>
      </c>
    </row>
    <row r="6" spans="1:3">
      <c r="A6" s="4" t="s">
        <v>563</v>
      </c>
      <c r="B6" s="4" t="s">
        <v>564</v>
      </c>
      <c r="C6" s="5" t="n">
        <v>-2766000</v>
      </c>
    </row>
    <row r="7" spans="1:3">
      <c r="A7" s="4" t="s">
        <v>566</v>
      </c>
    </row>
    <row r="8" spans="1:3">
      <c r="A8" s="4" t="s">
        <v>563</v>
      </c>
      <c r="B8" s="4" t="s">
        <v>564</v>
      </c>
      <c r="C8" s="6" t="n">
        <v>-27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6</v>
      </c>
      <c r="B1" s="2" t="s">
        <v>177</v>
      </c>
      <c r="C1" s="2" t="s">
        <v>178</v>
      </c>
      <c r="D1" s="2" t="s">
        <v>179</v>
      </c>
      <c r="E1" s="2" t="s">
        <v>180</v>
      </c>
      <c r="F1" s="2" t="s">
        <v>181</v>
      </c>
      <c r="G1" s="2" t="s">
        <v>182</v>
      </c>
      <c r="H1" s="2" t="s">
        <v>2</v>
      </c>
      <c r="I1" s="2" t="s">
        <v>110</v>
      </c>
      <c r="J1" s="2" t="s">
        <v>2</v>
      </c>
      <c r="K1" s="2" t="s">
        <v>110</v>
      </c>
    </row>
    <row r="2" spans="1:11">
      <c r="A2" s="3" t="s">
        <v>183</v>
      </c>
    </row>
    <row r="3" spans="1:11">
      <c r="A3" s="4" t="s">
        <v>184</v>
      </c>
      <c r="B3" s="7" t="n">
        <v>0.12</v>
      </c>
      <c r="C3" s="7" t="n">
        <v>0.15</v>
      </c>
      <c r="D3" s="7" t="n">
        <v>0.12</v>
      </c>
      <c r="E3" s="7" t="n">
        <v>0.12</v>
      </c>
      <c r="F3" s="7" t="n">
        <v>0.1</v>
      </c>
      <c r="G3" s="7" t="n">
        <v>0.1</v>
      </c>
      <c r="H3" s="7" t="n">
        <v>0.15</v>
      </c>
      <c r="I3" s="7" t="n">
        <v>0.12</v>
      </c>
      <c r="J3" s="6" t="n">
        <v>390</v>
      </c>
      <c r="K3" s="7" t="n">
        <v>0.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0</v>
      </c>
    </row>
    <row r="3" spans="1:3">
      <c r="A3" s="3" t="s">
        <v>186</v>
      </c>
    </row>
    <row r="4" spans="1:3">
      <c r="A4" s="4" t="s">
        <v>119</v>
      </c>
      <c r="B4" s="6" t="n">
        <v>147227</v>
      </c>
      <c r="C4" s="6" t="n">
        <v>108144</v>
      </c>
    </row>
    <row r="5" spans="1:3">
      <c r="A5" s="3" t="s">
        <v>187</v>
      </c>
    </row>
    <row r="6" spans="1:3">
      <c r="A6" s="4" t="s">
        <v>188</v>
      </c>
      <c r="B6" s="5" t="n">
        <v>21293</v>
      </c>
      <c r="C6" s="5" t="n">
        <v>30592</v>
      </c>
    </row>
    <row r="7" spans="1:3">
      <c r="A7" s="4" t="s">
        <v>189</v>
      </c>
      <c r="B7" s="5" t="n">
        <v>-666</v>
      </c>
      <c r="C7" s="5" t="n">
        <v>97</v>
      </c>
    </row>
    <row r="8" spans="1:3">
      <c r="A8" s="4" t="s">
        <v>190</v>
      </c>
      <c r="B8" s="5" t="n">
        <v>12717</v>
      </c>
      <c r="C8" s="5" t="n">
        <v>15519</v>
      </c>
    </row>
    <row r="9" spans="1:3">
      <c r="A9" s="4" t="s">
        <v>191</v>
      </c>
      <c r="B9" s="5" t="n">
        <v>-26146</v>
      </c>
      <c r="C9" s="5" t="n">
        <v>-8266</v>
      </c>
    </row>
    <row r="10" spans="1:3">
      <c r="A10" s="4" t="s">
        <v>192</v>
      </c>
      <c r="B10" s="5" t="n">
        <v>16489</v>
      </c>
      <c r="C10" s="5" t="n">
        <v>5841</v>
      </c>
    </row>
    <row r="11" spans="1:3">
      <c r="A11" s="4" t="s">
        <v>193</v>
      </c>
      <c r="B11" s="5" t="n">
        <v>28</v>
      </c>
      <c r="C11" s="5" t="n">
        <v>2110</v>
      </c>
    </row>
    <row r="12" spans="1:3">
      <c r="A12" s="4" t="s">
        <v>194</v>
      </c>
      <c r="B12" s="5" t="n">
        <v>-278</v>
      </c>
      <c r="C12" s="5" t="n">
        <v>1938</v>
      </c>
    </row>
    <row r="13" spans="1:3">
      <c r="A13" s="3" t="s">
        <v>195</v>
      </c>
    </row>
    <row r="14" spans="1:3">
      <c r="A14" s="4" t="s">
        <v>196</v>
      </c>
      <c r="B14" s="5" t="n">
        <v>-41299</v>
      </c>
      <c r="C14" s="5" t="n">
        <v>-58713</v>
      </c>
    </row>
    <row r="15" spans="1:3">
      <c r="A15" s="4" t="s">
        <v>197</v>
      </c>
      <c r="B15" s="5" t="n">
        <v>-13076</v>
      </c>
      <c r="C15" s="5" t="n">
        <v>-20539</v>
      </c>
    </row>
    <row r="16" spans="1:3">
      <c r="A16" s="4" t="s">
        <v>74</v>
      </c>
      <c r="B16" s="5" t="n">
        <v>16865</v>
      </c>
      <c r="C16" s="5" t="n">
        <v>-44279</v>
      </c>
    </row>
    <row r="17" spans="1:3">
      <c r="A17" s="4" t="s">
        <v>75</v>
      </c>
      <c r="B17" s="5" t="n">
        <v>-25540</v>
      </c>
      <c r="C17" s="5" t="n">
        <v>-7300</v>
      </c>
    </row>
    <row r="18" spans="1:3">
      <c r="A18" s="4" t="s">
        <v>76</v>
      </c>
      <c r="B18" s="5" t="n">
        <v>-1946</v>
      </c>
      <c r="C18" s="5" t="n">
        <v>35666</v>
      </c>
    </row>
    <row r="19" spans="1:3">
      <c r="A19" s="4" t="s">
        <v>198</v>
      </c>
      <c r="B19" s="5" t="n">
        <v>12630</v>
      </c>
      <c r="C19" s="5" t="n">
        <v>16611</v>
      </c>
    </row>
    <row r="20" spans="1:3">
      <c r="A20" s="4" t="s">
        <v>199</v>
      </c>
      <c r="B20" s="5" t="n">
        <v>-4913</v>
      </c>
      <c r="C20" s="5" t="n">
        <v>-1149</v>
      </c>
    </row>
    <row r="21" spans="1:3">
      <c r="A21" s="4" t="s">
        <v>200</v>
      </c>
      <c r="B21" s="5" t="n">
        <v>113385</v>
      </c>
      <c r="C21" s="5" t="n">
        <v>76272</v>
      </c>
    </row>
    <row r="22" spans="1:3">
      <c r="A22" s="3" t="s">
        <v>201</v>
      </c>
    </row>
    <row r="23" spans="1:3">
      <c r="A23" s="4" t="s">
        <v>202</v>
      </c>
      <c r="B23" s="5" t="n">
        <v>-35884</v>
      </c>
      <c r="C23" s="5" t="n">
        <v>-65901</v>
      </c>
    </row>
    <row r="24" spans="1:3">
      <c r="A24" s="4" t="s">
        <v>203</v>
      </c>
      <c r="B24" s="5" t="n">
        <v>-9999</v>
      </c>
      <c r="C24" s="5" t="n">
        <v>-6346</v>
      </c>
    </row>
    <row r="25" spans="1:3">
      <c r="A25" s="4" t="s">
        <v>204</v>
      </c>
      <c r="B25" s="5" t="n">
        <v>0</v>
      </c>
      <c r="C25" s="5" t="n">
        <v>36250</v>
      </c>
    </row>
    <row r="26" spans="1:3">
      <c r="A26" s="4" t="s">
        <v>205</v>
      </c>
      <c r="B26" s="5" t="n">
        <v>1226</v>
      </c>
      <c r="C26" s="5" t="n">
        <v>3145</v>
      </c>
    </row>
    <row r="27" spans="1:3">
      <c r="A27" s="4" t="s">
        <v>206</v>
      </c>
      <c r="B27" s="5" t="n">
        <v>-44657</v>
      </c>
      <c r="C27" s="5" t="n">
        <v>-32852</v>
      </c>
    </row>
    <row r="28" spans="1:3">
      <c r="A28" s="3" t="s">
        <v>207</v>
      </c>
    </row>
    <row r="29" spans="1:3">
      <c r="A29" s="4" t="s">
        <v>208</v>
      </c>
      <c r="B29" s="5" t="n">
        <v>325685</v>
      </c>
      <c r="C29" s="5" t="n">
        <v>293756</v>
      </c>
    </row>
    <row r="30" spans="1:3">
      <c r="A30" s="4" t="s">
        <v>209</v>
      </c>
      <c r="B30" s="5" t="n">
        <v>-265982</v>
      </c>
      <c r="C30" s="5" t="n">
        <v>-217259</v>
      </c>
    </row>
    <row r="31" spans="1:3">
      <c r="A31" s="4" t="s">
        <v>210</v>
      </c>
      <c r="B31" s="5" t="n">
        <v>-75000</v>
      </c>
      <c r="C31" s="5" t="n">
        <v>-75000</v>
      </c>
    </row>
    <row r="32" spans="1:3">
      <c r="A32" s="4" t="s">
        <v>211</v>
      </c>
      <c r="B32" s="5" t="n">
        <v>-6836</v>
      </c>
      <c r="C32" s="5" t="n">
        <v>-8825</v>
      </c>
    </row>
    <row r="33" spans="1:3">
      <c r="A33" s="4" t="s">
        <v>159</v>
      </c>
      <c r="B33" s="5" t="n">
        <v>7759</v>
      </c>
      <c r="C33" s="5" t="n">
        <v>13200</v>
      </c>
    </row>
    <row r="34" spans="1:3">
      <c r="A34" s="4" t="s">
        <v>212</v>
      </c>
      <c r="B34" s="5" t="n">
        <v>-21489</v>
      </c>
      <c r="C34" s="5" t="n">
        <v>-17836</v>
      </c>
    </row>
    <row r="35" spans="1:3">
      <c r="A35" s="4" t="s">
        <v>213</v>
      </c>
      <c r="B35" s="5" t="n">
        <v>-11443</v>
      </c>
      <c r="C35" s="5" t="n">
        <v>-854</v>
      </c>
    </row>
    <row r="36" spans="1:3">
      <c r="A36" s="4" t="s">
        <v>214</v>
      </c>
      <c r="B36" s="5" t="n">
        <v>-47306</v>
      </c>
      <c r="C36" s="5" t="n">
        <v>-12818</v>
      </c>
    </row>
    <row r="37" spans="1:3">
      <c r="A37" s="4" t="s">
        <v>215</v>
      </c>
      <c r="B37" s="5" t="n">
        <v>-512</v>
      </c>
      <c r="C37" s="5" t="n">
        <v>-6548</v>
      </c>
    </row>
    <row r="38" spans="1:3">
      <c r="A38" s="4" t="s">
        <v>216</v>
      </c>
      <c r="B38" s="5" t="n">
        <v>20910</v>
      </c>
      <c r="C38" s="5" t="n">
        <v>24054</v>
      </c>
    </row>
    <row r="39" spans="1:3">
      <c r="A39" s="4" t="s">
        <v>217</v>
      </c>
      <c r="B39" s="5" t="n">
        <v>148884</v>
      </c>
      <c r="C39" s="5" t="n">
        <v>192690</v>
      </c>
    </row>
    <row r="40" spans="1:3">
      <c r="A40" s="4" t="s">
        <v>218</v>
      </c>
      <c r="B40" s="5" t="n">
        <v>169794</v>
      </c>
      <c r="C40" s="5" t="n">
        <v>216744</v>
      </c>
    </row>
    <row r="41" spans="1:3">
      <c r="A41" s="3" t="s">
        <v>219</v>
      </c>
    </row>
    <row r="42" spans="1:3">
      <c r="A42" s="4" t="s">
        <v>220</v>
      </c>
      <c r="B42" s="5" t="n">
        <v>9426</v>
      </c>
      <c r="C42" s="5" t="n">
        <v>11391</v>
      </c>
    </row>
    <row r="43" spans="1:3">
      <c r="A43" s="4" t="s">
        <v>221</v>
      </c>
      <c r="B43" s="5" t="n">
        <v>44058</v>
      </c>
      <c r="C43" s="5" t="n">
        <v>36620</v>
      </c>
    </row>
    <row r="44" spans="1:3">
      <c r="A44" s="3" t="s">
        <v>222</v>
      </c>
    </row>
    <row r="45" spans="1:3">
      <c r="A45" s="4" t="s">
        <v>223</v>
      </c>
      <c r="B45" s="6" t="n">
        <v>148884</v>
      </c>
      <c r="C45" s="6" t="n">
        <v>1926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4</v>
      </c>
      <c r="B1" s="2" t="s">
        <v>1</v>
      </c>
    </row>
    <row r="2" spans="1:3">
      <c r="B2" s="2" t="s">
        <v>2</v>
      </c>
      <c r="C2" s="2" t="s">
        <v>110</v>
      </c>
    </row>
    <row r="3" spans="1:3">
      <c r="A3" s="3" t="s">
        <v>225</v>
      </c>
    </row>
    <row r="4" spans="1:3">
      <c r="A4" s="4" t="s">
        <v>226</v>
      </c>
      <c r="B4" s="8" t="n">
        <v>0.9</v>
      </c>
      <c r="C4" s="8" t="n">
        <v>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7:55Z</dcterms:created>
  <dcterms:modified xmlns:dcterms="http://purl.org/dc/terms/" xmlns:xsi="http://www.w3.org/2001/XMLSchema-instance" xsi:type="dcterms:W3CDTF">2019-08-02T16:07:55Z</dcterms:modified>
</cp:coreProperties>
</file>